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NEW ACCOUNTING PRONOUNCEMENTS" sheetId="7" r:id="rId7"/>
    <s:sheet name="DISCONTINUED OPERATIONS AND ASS" sheetId="8" r:id="rId8"/>
    <s:sheet name="INFORMATION ON REPORTABLE SEGME" sheetId="9" r:id="rId9"/>
    <s:sheet name="SPECIAL CHARGES, NET" sheetId="10" r:id="rId10"/>
    <s:sheet name="INVENTORIES, NET" sheetId="11" r:id="rId11"/>
    <s:sheet name="GOODWILL AND OTHER INTANGIBLE A" sheetId="12" r:id="rId12"/>
    <s:sheet name="WARRANTY" sheetId="13" r:id="rId13"/>
    <s:sheet name="EMPLOYEE BENEFIT PLANS" sheetId="14" r:id="rId14"/>
    <s:sheet name="INDEBTEDNESS" sheetId="15" r:id="rId15"/>
    <s:sheet name="DERIVATIVE FINANCIAL INSTRUMENT" sheetId="16" r:id="rId16"/>
    <s:sheet name="SHAREHOLDERS' EQUITY AND LONG-T" sheetId="17" r:id="rId17"/>
    <s:sheet name="CONTINGENT LIABILITIES AND OTHE" sheetId="18" r:id="rId18"/>
    <s:sheet name="INCOME TAXES" sheetId="19" r:id="rId19"/>
    <s:sheet name="FAIR VALUE" sheetId="20" r:id="rId20"/>
    <s:sheet name="BASIS OF PRESENTATION (Policies" sheetId="21" r:id="rId21"/>
    <s:sheet name="DISCONTINUED OPERATIONS AND A22" sheetId="22" r:id="rId22"/>
    <s:sheet name="INFORMATION ON REPORTABLE SEG23" sheetId="23" r:id="rId23"/>
    <s:sheet name="SPECIAL CHARGES, NET (Tables)" sheetId="24" r:id="rId24"/>
    <s:sheet name="INVENTORIES, NET (Tables)" sheetId="25" r:id="rId25"/>
    <s:sheet name="GOODWILL AND OTHER INTANGIBLE26" sheetId="26" r:id="rId26"/>
    <s:sheet name="WARRANTY (Tables)" sheetId="27" r:id="rId27"/>
    <s:sheet name="EMPLOYEE BENEFIT PLANS (Tables)" sheetId="28" r:id="rId28"/>
    <s:sheet name="INDEBTEDNESS (Tables)" sheetId="29" r:id="rId29"/>
    <s:sheet name="SHAREHOLDERS' EQUITY AND LONG30" sheetId="30" r:id="rId30"/>
    <s:sheet name="BASIS OF PRESENTATION (Details)" sheetId="31" r:id="rId31"/>
    <s:sheet name="DISCONTINUED OPERATIONS AND A32" sheetId="32" r:id="rId32"/>
    <s:sheet name="INFORMATION ON REPORTABLE SEG33" sheetId="33" r:id="rId33"/>
    <s:sheet name="SPECIAL CHARGES, NET (Details)" sheetId="34" r:id="rId34"/>
    <s:sheet name="INVENTORIES, NET (Details)" sheetId="35" r:id="rId35"/>
    <s:sheet name="GOODWILL AND OTHER INTANGIBLE36" sheetId="36" r:id="rId36"/>
    <s:sheet name="GOODWILL AND OTHER INTANGIBLE37" sheetId="37" r:id="rId37"/>
    <s:sheet name="WARRANTY (Details)" sheetId="38" r:id="rId38"/>
    <s:sheet name="EMPLOYEE BENEFIT PLANS (Details" sheetId="39" r:id="rId39"/>
    <s:sheet name="INDEBTEDNESS (Details)" sheetId="40" r:id="rId40"/>
    <s:sheet name="INDEBTEDNESS (Details 2)" sheetId="41" r:id="rId41"/>
    <s:sheet name="DERIVATIVE FINANCIAL INSTRUME42" sheetId="42" r:id="rId42"/>
    <s:sheet name="SHAREHOLDERS' EQUITY AND LONG43" sheetId="43" r:id="rId43"/>
    <s:sheet name="SHAREHOLDERS' EQUITY AND LONG44" sheetId="44" r:id="rId44"/>
    <s:sheet name="SHAREHOLDERS' EQUITY AND LONG45" sheetId="45" r:id="rId45"/>
    <s:sheet name="SHAREHOLDERS' EQUITY AND LONG46" sheetId="46" r:id="rId46"/>
    <s:sheet name="SHAREHOLDERS' EQUITY AND LONG47" sheetId="47" r:id="rId47"/>
    <s:sheet name="SHAREHOLDERS' EQUITY AND LONG48" sheetId="48" r:id="rId48"/>
    <s:sheet name="SHAREHOLDERS' EQUITY AND LONG49" sheetId="49" r:id="rId49"/>
    <s:sheet name="SHAREHOLDERS' EQUITY AND LONG50" sheetId="50" r:id="rId50"/>
    <s:sheet name="CONTINGENT LIABILITIES AND OT51" sheetId="51" r:id="rId51"/>
    <s:sheet name="CONTINGENT LIABILITIES AND OT52" sheetId="52" r:id="rId52"/>
    <s:sheet name="CONTINGENT LIABILITIES AND OT53" sheetId="53" r:id="rId53"/>
    <s:sheet name="CONTINGENT LIABILITIES AND OT54" sheetId="54" r:id="rId54"/>
    <s:sheet name="INCOME TAXES (Details)" sheetId="55" r:id="rId55"/>
  </s:sheets>
  <s:definedNames/>
  <s:calcPr calcId="124519" calcMode="auto" fullCalcOnLoad="1"/>
</s:workbook>
</file>

<file path=xl/sharedStrings.xml><?xml version="1.0" encoding="utf-8"?>
<sst xmlns="http://schemas.openxmlformats.org/spreadsheetml/2006/main" uniqueCount="619">
  <si>
    <t>Document and Entity Information - shares</t>
  </si>
  <si>
    <t>3 Months Ended</t>
  </si>
  <si>
    <t>Apr. 02, 2016</t>
  </si>
  <si>
    <t>Apr. 29, 2016</t>
  </si>
  <si>
    <t>Document and Entity Information</t>
  </si>
  <si>
    <t>Entity Registrant Name</t>
  </si>
  <si>
    <t>SPX CORP</t>
  </si>
  <si>
    <t>Entity Central Index Key</t>
  </si>
  <si>
    <t>Document Type</t>
  </si>
  <si>
    <t>10-Q</t>
  </si>
  <si>
    <t>Document Period End Date</t>
  </si>
  <si>
    <t>Apr. 2,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OPERATIONS AND COMPREHENSIVE LOSS - USD ($) shares in Thousands, $ in Millions</t>
  </si>
  <si>
    <t>Mar. 28, 2015</t>
  </si>
  <si>
    <t>Income Statement [Abstract]</t>
  </si>
  <si>
    <t>Revenues</t>
  </si>
  <si>
    <t>[1]</t>
  </si>
  <si>
    <t>Costs and expenses:</t>
  </si>
  <si>
    <t>Cost of products sold</t>
  </si>
  <si>
    <t>Selling, general and administrative</t>
  </si>
  <si>
    <t>Intangible amortization</t>
  </si>
  <si>
    <t>Special charges, net</t>
  </si>
  <si>
    <t>Impairment of intangible assets</t>
  </si>
  <si>
    <t>Gain on sale of dry cooling business</t>
  </si>
  <si>
    <t>Operating income (loss)</t>
  </si>
  <si>
    <t>Other income (expense), net</t>
  </si>
  <si>
    <t>Interest expense</t>
  </si>
  <si>
    <t>Interest income</t>
  </si>
  <si>
    <t>Equity earnings in joint ventures</t>
  </si>
  <si>
    <t>Income (loss) from continuing operations before income taxes</t>
  </si>
  <si>
    <t>Income tax (provision) benefit</t>
  </si>
  <si>
    <t>Income (loss) from continuing operations</t>
  </si>
  <si>
    <t>Income from discontinued operations, net of tax</t>
  </si>
  <si>
    <t>Loss on disposition of discontinued operations, net of tax</t>
  </si>
  <si>
    <t>Income (loss) from discontinued operations, net of tax</t>
  </si>
  <si>
    <t>Net income (loss)</t>
  </si>
  <si>
    <t>Less: Net income (loss) attributable to noncontrolling interests</t>
  </si>
  <si>
    <t>Net income (loss) attributable to SPX Corporation common shareholders</t>
  </si>
  <si>
    <t>Amounts attributable to SPX Corporation common shareholders:</t>
  </si>
  <si>
    <t>Income (loss) from continuing operations, net of tax</t>
  </si>
  <si>
    <t>Basic income (loss) per share of common stock:</t>
  </si>
  <si>
    <t>Income (loss) from continuing operations attributable to SPX Corporation common shareholders</t>
  </si>
  <si>
    <t>Income (loss) from discontinued operations attributable to SPX Corporation common shareholders</t>
  </si>
  <si>
    <t>Net income (loss) per share attributable to SPX Corporation common shareholders</t>
  </si>
  <si>
    <t>Weighted-average number of common shares outstanding — basic</t>
  </si>
  <si>
    <t>Diluted income (loss) per share of common stock:</t>
  </si>
  <si>
    <t>Weighted-average number of common shares outstanding — diluted</t>
  </si>
  <si>
    <t>Comprehensive loss</t>
  </si>
  <si>
    <t>Under the percentage-of-completion method, we recognized revenues of $126.0 and $125.4 in the three months ended April 2, 2016 and March 28, 2015, respectively. Costs and estimated earnings in excess of billings on uncompleted contracts accounted for under the percentage-of-completion method were $90.6 and $106.3 as of April 2, 2016 and December 31, 2015, respectively, and are reported as a component of ‘‘Accounts receivable, net’’ in the condensed consolidated balance sheets. Billings in excess of costs and estimated earnings on uncompleted contracts accounted for under the percentage-of-completion method were $85.4 and $116.3 as of April 2, 2016 and December 31, 2015, respectively, and are reported as a component of ‘‘Accrued expenses’’ in the condensed consolidated balance sheets.</t>
  </si>
  <si>
    <t>CONDENSED CONSOLIDATED BALANCE SHEETS - USD ($) $ in Millions</t>
  </si>
  <si>
    <t>Dec. 31, 2015</t>
  </si>
  <si>
    <t>Current assets:</t>
  </si>
  <si>
    <t>Cash and equivalents</t>
  </si>
  <si>
    <t>Accounts receivable, net</t>
  </si>
  <si>
    <t>Inventories, net</t>
  </si>
  <si>
    <t>Other current assets</t>
  </si>
  <si>
    <t>Assets held for sale</t>
  </si>
  <si>
    <t>Total current assets</t>
  </si>
  <si>
    <t>Property, plant and equipment:</t>
  </si>
  <si>
    <t>Land</t>
  </si>
  <si>
    <t>Buildings and leasehold improvements</t>
  </si>
  <si>
    <t>Machinery and equipment</t>
  </si>
  <si>
    <t>Property, plant and equipment, gross</t>
  </si>
  <si>
    <t>Accumulated depreciation</t>
  </si>
  <si>
    <t>Property, plant and equipment, net</t>
  </si>
  <si>
    <t>Goodwill</t>
  </si>
  <si>
    <t>Intangibles, net</t>
  </si>
  <si>
    <t>Other assets</t>
  </si>
  <si>
    <t>Deferred income taxes</t>
  </si>
  <si>
    <t>TOTAL ASSETS</t>
  </si>
  <si>
    <t>Current liabilities:</t>
  </si>
  <si>
    <t>Accounts payable</t>
  </si>
  <si>
    <t>Accrued expenses</t>
  </si>
  <si>
    <t>Income taxes payable</t>
  </si>
  <si>
    <t>Short-term debt</t>
  </si>
  <si>
    <t>Current maturities of long-term debt</t>
  </si>
  <si>
    <t>Liabilities held for sale</t>
  </si>
  <si>
    <t>Total current liabilities</t>
  </si>
  <si>
    <t>Long-term debt</t>
  </si>
  <si>
    <t>Deferred and other income taxes</t>
  </si>
  <si>
    <t>Other long-term liabilities</t>
  </si>
  <si>
    <t>Total long-term liabilities</t>
  </si>
  <si>
    <t>Commitments and contingent liabilities (Note 13)</t>
  </si>
  <si>
    <t xml:space="preserve"> </t>
  </si>
  <si>
    <t>SPX Corporation shareholders’ equity:</t>
  </si>
  <si>
    <t>Common stock (100,372,654 and 41,564,665 issued and outstanding at April 2, 2016, respectively, 100,525,876 and 41,415,909 issued and outstanding at December 31, 2015, respectively)</t>
  </si>
  <si>
    <t>Paid-in capital</t>
  </si>
  <si>
    <t>Retained earnings</t>
  </si>
  <si>
    <t>Accumulated other comprehensive income</t>
  </si>
  <si>
    <t>Common stock in treasury (58,807,989 and 59,109,967 shares at April 2, 2016 and December 31, 2015, respectively)</t>
  </si>
  <si>
    <t>Total SPX Corporation shareholders’ equity</t>
  </si>
  <si>
    <t>Noncontrolling interests</t>
  </si>
  <si>
    <t>Total equity</t>
  </si>
  <si>
    <t>TOTAL LIABILITIES AND EQUITY</t>
  </si>
  <si>
    <t>Changes in the gross carrying values of “Other Intangibles, Net” during the three months ended April 2, 2016 related to the sale of our dry cooling business, the impairment charge related to the Heat Transfer trademarks noted above, and, to a lesser extent, foreign currency translation.</t>
  </si>
  <si>
    <t>CONDENSED CONSOLIDATED BALANCE SHEETS (Parenthetical) - shares</t>
  </si>
  <si>
    <t>Statement of Financial Position [Abstract]</t>
  </si>
  <si>
    <t>Common stock, shares issued</t>
  </si>
  <si>
    <t>Common stock, shares outstanding</t>
  </si>
  <si>
    <t>Common stock in treasury, shares</t>
  </si>
  <si>
    <t>CONDENSED CONSOLIDATED STATEMENTS OF CASH FLOWS - USD ($) $ in Millions</t>
  </si>
  <si>
    <t>Cash flows used in operating activities:</t>
  </si>
  <si>
    <t>Less: Income (loss) from discontinued operations, net of tax</t>
  </si>
  <si>
    <t>Adjustments to reconcile income (loss) from continuing operations to net cash used in operating activities:</t>
  </si>
  <si>
    <t>Depreciation and amortization</t>
  </si>
  <si>
    <t>Pension and other employee benefits</t>
  </si>
  <si>
    <t>Long-term incentive compensation</t>
  </si>
  <si>
    <t>Other, net</t>
  </si>
  <si>
    <t>Changes in operating assets and liabilities, net of effects from divestiture:</t>
  </si>
  <si>
    <t>Accounts receivable and other assets</t>
  </si>
  <si>
    <t>Inventories</t>
  </si>
  <si>
    <t>Accounts payable, accrued expenses and other</t>
  </si>
  <si>
    <t>Cash spending on restructuring actions</t>
  </si>
  <si>
    <t>Net cash used in continuing operations</t>
  </si>
  <si>
    <t>Net cash from (used in) discontinued operations</t>
  </si>
  <si>
    <t>Net cash used in operating activities</t>
  </si>
  <si>
    <t>Cash flows from (used in) investing activities:</t>
  </si>
  <si>
    <t>Net proceeds from sale of dry cooling business</t>
  </si>
  <si>
    <t>Capital expenditures</t>
  </si>
  <si>
    <t>Net cash from (used in) continuing operations</t>
  </si>
  <si>
    <t>Net cash used in discontinued operations</t>
  </si>
  <si>
    <t>Net cash from (used in) investing activities</t>
  </si>
  <si>
    <t>Cash flows from (used in) financing activities:</t>
  </si>
  <si>
    <t>Borrowings under senior credit facilities</t>
  </si>
  <si>
    <t>Repayments under senior credit facilities</t>
  </si>
  <si>
    <t>Borrowings under trade receivables financing arrangement</t>
  </si>
  <si>
    <t>Repayments under trade receivables financing arrangement</t>
  </si>
  <si>
    <t>Net borrowings (repayments) under other financing arrangements</t>
  </si>
  <si>
    <t>Minimum withholdings paid on behalf of employees for net share settlements, net of proceeds from the exercise of employee stock options and other</t>
  </si>
  <si>
    <t>Dividends paid</t>
  </si>
  <si>
    <t>Net cash from continuing operations</t>
  </si>
  <si>
    <t>Net cash from financing activities</t>
  </si>
  <si>
    <t>Change in cash and equivalents due to changes in foreign currency exchange rates</t>
  </si>
  <si>
    <t>Net change in cash and equivalents</t>
  </si>
  <si>
    <t>Consolidated cash and equivalents, beginning of period</t>
  </si>
  <si>
    <t>Consolidated cash and equivalents, end of period</t>
  </si>
  <si>
    <t>BASIS OF PRESENTATION</t>
  </si>
  <si>
    <t>Organization, Consolidation and Presentation of Financial Statements [Abstract]</t>
  </si>
  <si>
    <t>BASIS OF PRESENTATION Unless otherwise indicated, “we,” “us” and “our” mean SPX Corporation and its consolidated subsidiaries (“SPX”). 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 Spin-Off of FLOW Business On September 26, 2015 (the “Distribution Date”), we completed the spin-off to our stockholders (the “Spin-Off”) of all the outstanding shares of SPX FLOW, Inc. (“SPX FLOW”), a wholly-owned subsidiary of SPX prior to the Spin-Off, which at the time of the Spin-Off held the businesses comprising our Flow Technology reportable segment, our Hydraulic Technologies business, and certain of our corporate subsidiaries (collectively, the “FLOW Business”). On the Distribution Date, each of our stockholders of record as of the close of business on September 16, 2015 (the “Record Date”) received one share of common stock of SPX FLOW for every share of SPX common stock held as of the Record Date. SPX FLOW is now an independent public company trading under the symbol “FLOW” on the New York Stock Exchange. Following the Spin-Off, SPX’s common stock continues to be listed on the New York Stock Exchange, but trades under the new ticker symbol, “SPXC”. The financial results of SPX FLOW for the three months ended March 28, 2015 have been classified as discontinued operations within the accompanying condensed consolidated financial statements. See Note 3 for additional information regarding discontinued operations. In connection with the Spin-Off, SPX and SPX FLOW entered into several administrative agreements covering various services, such as information technology, human resources and finance, to be provided by each party for a period of up to 12 months following the Distribution Date. These agreements contain customary mutual indemnification provisions. The financial activity associated with these agreements was not material to our condensed consolidated financial results for the quarter ended April 2, 2016 . Sale of Dry Cooling Business On March 30, 2016, we completed the sale of our dry cooling business to Paharpur Cooling Towers Limited (“Paharpur”) for cash proceeds of $45.9 (net of cash transferred with the business of $3.0 ), resulting in a gain during the quarter ended April 2, 2016 of $17.9 . The gain includes a reclassification from “Equity” of other comprehensive income totaling $40.4 related to foreign currency translation. The final sales price for the dry cooling business is subject to adjustment based on working capital existing at the closing date and is subject to agreement with the buyer. Final agreement of the working capital amount with the buyer has yet to occur. Additionally, we provided customary indemnifications to Paharpur in connection with the sale. Accordingly, it is possible that the sales price and resulting gain for this divestiture may be materially adjusted in subsequent periods. The assets and liabilities of the dry cooling business, as of December 31, 2015, have been classified as “held for sale” within the accompanying condensed consolidated balance sheet. See Note 3 for information on such assets and liabilities. New Segment Reporting Structure Prior to the Spin-Off, we aggregated certain of our operating segments into two reportable segments, Flow Technology and Thermal Equipment and Services, while our remaining operating segments, which included our Hydraulic Technologies business, were combined within an “All Other” category that we referred to as Industrial Products and Services and Other. As noted above, the Spin-Off included our Flow Technology reportable segment and our Hydraulic Technologies business. In addition, the Spin-Off resulted in a change of our chief operating decision maker (“CODM”). As a result of the Spin-Off, we realigned our segment reporting structure, effective for the quarter ended September 26, 2015. Under the realigned structure, our three reportable segments are as follows: HVAC, Detection and Measurement, and Power. The realigned segment reporting structure reflects the manner in which our new CODM is managing our business. See Note 4 for additional information regarding our realigned segment reporting structure. Other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2015 Annual Report on Form 10-K. Interim results are not necessarily indicative of full year results. We have reclassified certain prior year amounts, including (i) the results of discontinued operations, (ii) information on reportable segments, and (iii) debt issuance costs associated with the term loan under our senior credit facilities (see Note 2), to conform to the current year presentation. Unless otherwise indicated, amounts provided in these Notes pertain to continuing operations only. See Note 3 for information on discontinued operations.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6 are April 2, July 2 and October 1, compared to the respective March 28, June 27 and September 26, 2015 dates. We had six more days in the first quarter of 2016 and will have five fewer days in the fourth quarter of 2016 than in the respective 2015 periods. We do not believe the six additional days during the first quarter of 2016 had a material impact on our consolidated operating results, when compared to the consolidated operating results for the first quarter of 2015.</t>
  </si>
  <si>
    <t>NEW ACCOUNTING PRONOUNCEMENTS</t>
  </si>
  <si>
    <t>New Accounting Pronouncements and Changes in Accounting Principles [Abstract]</t>
  </si>
  <si>
    <t>NEW ACCOUNTING PRONOUNCEMENTS The following is a summary of new accounting pronouncements that apply or may apply to our business. In May 2014, the Financial Accounting Standards Board (“FASB”) issued a new standard on revenue recognition that outlines a single comprehensive model for entities to use in accounting for revenue arising from contracts with customers and supersedes most current revenue recognition guidance, including industry-specific guidance. The new standard contains a five-step approach that entities will apply to determine the measurement of revenue and timing of when it is recognized, including (i) identifying the contract(s) with a customer, (ii) identifying the separate performance obligations in the contract, (iii) determining the transaction price, (iv) allocating the transaction price to separate performance obligations, and (v) recognizing revenue when (or as) each performance obligation is satisfied. The new standard requires a number of disclosures intended to enable users of financial statements to understand the nature, amount, timing and uncertainty of revenue, and the related cash flows. The disclosures include qualitative and quantitative information about contracts with customers, significant judgments made in applying the revenue guidance, and assets recognized from the costs to obtain or fulfill a contract. The standard is effective for interim and annual reporting periods beginning after December 15, 2017. We are currently evaluating the effect that this new standard will have on our condensed consolidated financial statements. In April 2015, the FASB issued a new standard that requires debt issuance costs related to a recognized debt liability to be reported in the balance sheet as a direct deduction from the carrying amount of that debt liability, consistent with debt discounts. An amendment to this standard was issued in August 2015 that permits entities to present debt issuance costs related to line-of-credit arrangements as an asset and subsequently amortize such debt issuance costs ratably over the term of the line-of-credit arrangement, regardless of whether there are any outstanding borrowings on the line-of-credit arrangement. The standard was effective for interim and annual reporting periods beginning after December 15, 2015, and shall be applied retrospectively. We adopted this guidance on January 1, 2016 and, thus, the debt issuance costs associated with the term loan under our senior credit facilities have been presented as a direct deduction from the carrying amount of the term loan in the accompanying condensed consolidated balance sheets. See Note 10 for additional details. In February 2016, the FASB issued an amendment to existing guidance that requires lessees to recognize assets and liabilities for the rights and obligations created by long-term leases. In addition, this amendment requires new qualitative and quantitative disclosures about leasing arrangements. This standard is effective for annual periods beginning on or after December 15, 2018 for public business entities, and interim periods within those fiscal years. Early adoption is permitted, and adoption must be applied on a modified retrospective basis. We are currently evaluating the effect that this new standard will have on our condensed consolidated financial statements. In March 2016, the FASB issued an amendment to existing guidance that simplifies several aspects of the accounting for employee shared-based payment transactions, including the accounting for income taxes, forfeitures, and statutory tax withholding requirements, as well as classification in the statement of cash flows. This standard is effective for annual reporting periods beginning after December 15, 2016, including interim periods within those annual reporting periods. Early adoption is permitted. We are currently evaluating the effect that this new standard will have on our condensed consolidated financial statements.</t>
  </si>
  <si>
    <t>DISCONTINUED OPERATIONS AND ASSETS AND LIABILITIES HELD FOR SALE</t>
  </si>
  <si>
    <t>Discontinued Operations and Disposal Groups [Abstract]</t>
  </si>
  <si>
    <t>DISCONTINUED OPERATIONS AND ASSETS AND LIABILITIES HELD FOR SALE Spin-Off of SPX FLOW As indicated in Note 1, we completed the spin-off of SPX FLOW on September 26, 2015. The results of SPX FLOW are presented as a discontinued operation within the accompanying condensed consolidated statement of operations and condensed consolidated statement of cash flows for the three months ended March 28, 2015 . Major classes of line items constituting pre-tax income and after-tax income of SPX FLOW for the three months ended March 28, 2015 are shown below: Revenues $ 570.6 Costs and expenses: Cost of products sold 383.2 Selling, general and administrative (1) 118.3 Intangible amortization 5.9 Special charges 3.8 Other income, net 5.4 Interest expense, net (10.6 ) Income before taxes 54.2 Income tax provision (22.8 ) Income from discontinued operations, net of tax 31.4 Less: Net loss attributable to noncontrolling interest (0.3 ) Income from discontinued operations attributable to SPX Corporation common shareholders, net of tax $ 31.7 ___________________________ (1) Includes $5.0 for the three months ended March 28, 2015 of professional fees and other costs that were incurred in connection with the Spin-Off. The following table presents selected financial information regarding cash flows of SPX FLOW that are included within discontinued operations in the condensed consolidated statement of cash flows for the three months ended March 28, 2015 : Depreciation and amortization $ 14.6 Capital expenditures 11.6 Other Discontinued Operations Activity In addition to the Spin-Off of SPX FLOW, we recognized net losses of $1.1 and $0.4 during the three months ended April 2, 2016 and March 28, 2015, respectively, resulting from revisions to liabilities retained from businesses discontinued prior to 2015. For the three months ended April 2, 2016 and March 28, 2015 , the table below presents a reconciliation of discontinued operations activity to the related amounts in the condensed consolidated statements of operations: Three months ended April 2, March 28, SPX FLOW Income from discontinued operations $ — $ 54.2 Income tax provision — (22.8 ) Income from discontinued operations, net — 31.4 All other Loss from discontinued operations (1.2 ) (0.4 ) Income tax benefit 0.1 — Loss from discontinued operations, net (1.1 ) (0.4 ) Total Income (loss) from discontinued operations (1.2 ) 53.8 Income tax (provision) benefit 0.1 (22.8 ) Income (loss) from discontinued operations, net $ (1.1 ) $ 31.0 Sale of Dry Cooling Business On November 20, 2015, we entered into an agreement for the sale of our dry cooling business. The assets and liabilities of our dry cooling business are presented as “held for sale” within the accompanying condensed consolidated balance sheet as of December 31, 2015. The major classes of assets and liabilities held for sale as of December 31, 2015 are shown below: Assets: Accounts receivable, net $ 49.2 Inventories, net 12.9 Other current assets 13.9 Property, plant and equipment, net 3.3 Goodwill 10.7 Intangibles, net 8.3 Other assets 8.8 Assets held for sale $ 107.1 Liabilities: Accounts payable $ 13.7 Accrued expenses 25.3 Other long-term liabilities 2.3 Liabilities held for sale $ 41.3 As indicated in Note 1, on March 30, 2016, we completed the sale of our dry cooling business to Paharpur for cash proceeds of $45.9 (net of cash transferred with the business of $3.0 ), resulting in a gain of $17.9 during the quarter. As previously indicated, the gain includes a reclassification from “Equity” of other comprehensive income totaling $40.4 related to foreign currency translation.</t>
  </si>
  <si>
    <t>INFORMATION ON REPORTABLE SEGMENTS</t>
  </si>
  <si>
    <t>Segment Reporting [Abstract]</t>
  </si>
  <si>
    <t>INFORMATION ON REPORTABLE SEGMENTS We are a global supplier of highly specialized, engineered solutions with operations in over 20 countries and sales in over 100 countries around the world. As indicated in Note 1, during the third quarter of 2015, we realigned our segment reporting structure. Under the realigned structure, we have aggregated our operating segments into the following three reportable segments: HVAC, Detection and Measurement, and Power. The factors considered in determining our aggregated segments are the economic similarity of the businesses, the nature of products sold or services provided, production processes, types of customers, distribution methods, and regulatory environment. In determining our segments, we apply the threshold criteria of the Segment Reporting Topic of the Codification to operating income or loss of each segment before considering gains/losses on sales of businesses, impairment and special charges, pension and postretirement expense/income, long-term incentive compensation and other indirect corporate expenses. This is consistent with the way our CODM evaluates the results of each segment. HVAC Reportable Segment Our HVAC reportable segment engineers, designs, manufactures, installs and services cooling products for the HVAC and industrial markets, as well as boilers, comfort heating and ventilation products for the residential and commercial markets. The primary distribution channels for the segment’s products are direct to customers, independent manufacturing representatives, third-party distributors, and retailers. The segment primarily serves a North American customer base. Detection and Measurement Reportable Segment Our Detection and Measurement reportable segment engineers, designs, manufactures and installs underground pipe and cable locators and inspection equipment, bus fare collection systems, communication technologies, and specialty lighting. The primary distribution channels for the segment’s products are direct to customers and third-party distributors. The segment serves a global customer base, with a strong presence in North America, Europe and Asia. Power Reportable Segment Our Power reportable segment engineers, designs, manufactures, installs and services evaporative and hybrid cooling systems, rotating and stationary heat exchangers, and pollution control systems for the power generation market, and transformers for the power transmission and distribution market. The primary distribution channels for the segment’s products are direct to customers and third-party representatives. The segment serves a global customer base, with a strong presence in North America, Europe, Asia Pacific, and South Africa. Corporate Expense Corporate expense generally relates to the cost of our Charlotte, NC corporate headquarters. Corporate expense for the three months ended March 28, 2015 also included costs related to our former Asia Pacific center in Shanghai, China, which was part of the Spin-Off, costs that were previously allocated to the FLOW Business that do not meet the requirements to be presented within discontinued operations, and the cost of corporate employees who became employees of SPX FLOW at the time of the Spin-Off. Financial data for our reportable segments for the three months ended April 2, 2016 and March 28, 2015 are presented below: Three months ended April 2, March 28, Revenues: (1) HVAC segment $ 111.6 $ 107.7 Detection and Measurement segment 55.4 51.9 Power segment 222.3 216.7 Consolidated revenues $ 389.3 $ 376.3 Income (Loss): HVAC segment $ 15.9 $ 12.9 Detection and Measurement segment 11.0 8.9 Power segment (5.5 ) (11.4 ) Total income for segments 21.4 10.4 Corporate expense (10.9 ) (30.7 ) Long-term incentive compensation expense (2.8 ) (21.0 ) Pension and postretirement expense (1.0 ) (0.5 ) Special charges, net (0.3 ) (2.8 ) Impairment of intangible assets (4.0 ) — Gain on sale of dry cooling business 17.9 — Consolidated operating income (loss) $ 20.3 $ (44.6 ) ___________________________ (1) Under the percentage-of-completion method, we recognized revenues of $126.0 and $125.4 in the three months ended April 2, 2016 and March 28, 2015 , respectively. Costs and estimated earnings in excess of billings on uncompleted contracts accounted for under the percentage-of-completion method were $90.6 and $106.3 as of April 2, 2016 and December 31, 2015 , respectively, and are reported as a component of ‘‘Accounts receivable, net’’ in the condensed consolidated balance sheets. Billings in excess of costs and estimated earnings on uncompleted contracts accounted for under the percentage-of-completion method were $85.4 and $116.3 as of April 2, 2016 and December 31, 2015 , respectively, and are reported as a component of ‘‘Accrued expenses’’ in the condensed consolidated balance sheets.</t>
  </si>
  <si>
    <t>SPECIAL CHARGES, NET</t>
  </si>
  <si>
    <t>Restructuring and Related Activities [Abstract]</t>
  </si>
  <si>
    <t>SPECIAL CHARGES, NET Special charges, net, for the three months ended April 2, 2016 and March 28, 2015 are described in more detail below: Three months ended April 2, March 28, HVAC segment $ — $ 1.4 Detection and Measurement segment 0.2 0.5 Power segment 0.1 0.9 Total $ 0.3 $ 2.8 HVAC Segment — Charges for the three months ended March 28, 2015 related primarily to facility consolidation efforts in Asia Pacific. Detection and Measurement Segment — Charges for the three months ended April 2, 2016 related to severance associated with our bus fare collection systems business, while charges for the three months ended March 28, 2015 related primarily to severance and other costs associated with restructuring initiatives at our specialty lighting business. Power Segment — Charges for the three months ended April 2, 2016 related primarily to severance costs associated with a restructuring action at the segment’s SPX Heat Transfer business in order to reduce the cost base of the business in response to reduced demand (see Note 7 for further details). Charges for the three months ended March 28, 2015 related primarily to severance and other costs associated with the continuation of restructuring actions at our Balcke Duerr and dry cooling businesses in order to reduce the cost base of the businesses primarily in response to reduced demand for nuclear power products and services in Europe. Expected charges still to be incurred under actions approved as of April 2, 2016 were approximately $3.5 . The following is an analysis of our restructuring liabilities for the three months ended April 2, 2016 and March 28, 2015 : Three months ended April 2, March 28, Balance at beginning of year $ 11.3 $ 5.1 Special charges (1) 0.3 2.5 Utilization — cash (3.3 ) (1.2 ) Currency translation adjustment and other 0.1 (0.1 ) Balance at end of period $ 8.4 $ 6.3 ___________________________ (1) The three months ended March 28, 2015 included $0.3 of non-cash charges that did not impact the restructuring liability.</t>
  </si>
  <si>
    <t>INVENTORIES, NET</t>
  </si>
  <si>
    <t>Inventory Disclosure [Abstract]</t>
  </si>
  <si>
    <t>INVENTORIES, NET Inventories at April 2, 2016 and December 31, 2015 comprised the following: April 2, December 31, Finished goods $ 64.3 $ 58.4 Work in process 59.3 58.2 Raw materials and purchased parts 78.2 79.4 Total FIFO cost 201.8 196.0 Excess of FIFO cost over LIFO inventory value (12.5 ) (12.4 ) Total inventories, net (1) $ 189.3 $ 183.6 ___________________________ (1) The balance at December 31, 2015 includes $12.9 related to our dry cooling business. As previously noted, the assets and liabilities of the dry cooling business have been classified as “held for sale” in the accompanying condensed consolidated balance sheet as of December 31, 2015. See Note 3 for information on the assets and liabilities of the dry cooling business as of December 31, 2015. Inventories include material, labor and factory overhead costs and are reduced, when necessary, to estimated net realizable values. Certain domestic inventories are valued using the last-in, first-out (“LIFO”) method. These inventories were approximately 54% and 46% of total inventory at April 2, 2016 and December 31, 2015 , respectively. Other inventories are valued using the first-in, first-out (“FIFO”) method.</t>
  </si>
  <si>
    <t>GOODWILL AND OTHER INTANGIBLE ASSETS</t>
  </si>
  <si>
    <t>Goodwill and Intangible Assets Disclosure [Abstract]</t>
  </si>
  <si>
    <t>GOODWILL AND OTHER INTANGIBLE ASSETS Goodwill The changes in the carrying amount of goodwill, by reportable segment, were as follows: December 31, Goodwill Resulting from Business Combinations Impairments Disposition of Business (2) Foreign Currency Translation and Other April 2, HVAC segment Gross goodwill $ 261.3 $ — $ — $ — $ 2.4 $ 263.7 Accumulated impairments (145.2 ) — — — (1.2 ) (146.4 ) Goodwill 116.1 — — — 1.2 117.3 Detection and Measurement segment Gross goodwill 219.1 — — — (0.7 ) 218.4 Accumulated impairments (138.0 ) — — — 0.6 (137.4 ) Goodwill 81.1 — — — (0.1 ) 81.0 Power segment Gross goodwill 405.3 — — (36.1 ) 2.3 371.5 Accumulated impairments (249.0 ) — — 25.9 (1.8 ) (224.9 ) Goodwill (1) 156.3 — — (10.2 ) 0.5 146.6 Total Gross goodwill 885.7 — — (36.1 ) 4.0 853.6 Accumulated impairments (532.2 ) — — 25.9 (2.4 ) (508.7 ) Goodwill (1) $ 353.5 $ — $ — $ (10.2 ) $ 1.6 $ 344.9 ___________________________ (1) The balance at December 31, 2015 includes $10.7 related to our dry cooling business. As previously noted, the assets and liabilities of the dry cooling business have been classified as “held for sale” in the accompanying condensed consolidated balance sheet as of December 31, 2015. See Note 3 for information on the assets and liabilities of the dry cooling business as of December 31, 2015. (2) Represents goodwill allocated to our dry cooling business upon its disposition. Other Intangibles, Net Identifiable intangible assets at April 2, 2016 and December 31, 2015 comprised the following: April 2, 2016 December 31, 2015 Gross Carrying Value Accumulated Amortization Net Carrying Value Gross Carrying Value Accumulated Amortization Net Carrying Value Intangible assets with determinable lives: Customer relationships $ 25.4 $ (9.9 ) $ 15.5 $ 25.4 $ (9.5 ) $ 15.9 Technology (1) 20.8 (9.5 ) 11.3 40.7 (25.2 ) 15.5 Patents 4.6 (4.6 ) — 4.6 (4.6 ) — Other 14.1 (8.1 ) 6.0 14.2 (8.1 ) 6.1 64.9 (32.1 ) 32.8 84.9 (47.4 ) 37.5 Trademarks with indefinite lives (1) (2) 115.0 — 115.0 125.0 — 125.0 Total (3) $ 179.9 $ (32.1 ) $ 147.8 $ 209.9 $ (47.4 ) $ 162.5 ___________________________ (1) The balance at December 31, 2015 includes $2.4 and $5.9 of technology and trademarks, respectively, related to our dry cooling business. As previously noted, the assets and liabilities of the dry cooling business have been classified as “held for sale” in the accompanying condensed consolidated balance sheet as of December 31, 2015. See Note 3 for information on the assets and liabilities of the dry cooling business as of December 31, 2015. (2) As noted below, we recorded an impairment charge of $4.0 during the three months ended April 2, 2016 related to the trademarks of our SPX Heat Transfer business (“Heat Transfer”). (3) Changes in the gross carrying values of “Other Intangibles, Net” during the three months ended April 2, 2016 related to the sale of our dry cooling business, the impairment charge related to the Heat Transfer trademarks noted above, and, to a lesser extent, foreign currency translation. At April 2, 2016 , the net carrying value of intangible assets with determinable lives consisted of $4.6 in the HVAC segment, $0.3 in the Detection and Measurement segment and $27.9 in the Power segment. At April 2, 2016 , trademarks with indefinite lives consisted of $89.3 in the HVAC segment, $11.1 in the Detection and Measurement segment and $14.6 in the Power segment.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fair value based on unobservable inputs - Level 3, as defined in Note 15). The primary basis for these projected revenues is the annual operating plan for each of the related businesses, which is prepared in the fourth quarter of each year. Based on our annual impairment testing during the fourth quarter of 2015, the estimated fair value of the trademarks for Heat Transfer was comparable to their carrying value of $9.5 . The revenue projections used in the 2015 annual impairment analysis were based on the most recent historical trends for Heat Transfer. More recent trends indicate that Heat Transfer’s revenues for the foreseeable future will be significantly less than the projected amounts included in the 2015 annual analysis. In response to this new information, we performed an impairment analysis of Heat Transfer’s trademarks as of April 2, 2016. Based on such analysis, we recorded an impairment charge of $4.0 to our consolidated results of operations for the three months ended April 2, 2016. In addition to its trademarks, Heat Transfer has definite-lived intangible assets with an aggregate carrying value at April 2, 2016 of $27.9 . Although there are no current indications of impairment associated with these assets, further deterioration in Heat Transfer’s financial results could lead to impairment charges in subsequent periods. No impairment charges were recorded in the first quarter of 2015.</t>
  </si>
  <si>
    <t>WARRANTY</t>
  </si>
  <si>
    <t>Product Warranties Disclosures [Abstract]</t>
  </si>
  <si>
    <t>WARRANTY The following is an analysis of our product warranty accrual for the periods presented: Three months ended April 2, March 28, Balance at beginning of year $ 39.6 $ 37.5 Provisions 2.9 2.6 Usage (4.7 ) (4.8 ) Currency translation adjustment (0.2 ) (0.1 ) Balance at end of period 37.6 35.2 Less: Current portion of warranty 19.1 18.8 Non-current portion of warranty $ 18.5 $ 16.4</t>
  </si>
  <si>
    <t>EMPLOYEE BENEFIT PLANS</t>
  </si>
  <si>
    <t>Compensation and Retirement Disclosure [Abstract]</t>
  </si>
  <si>
    <t>EMPLOYEE BENEFIT PLANS Net periodic benefit expense (income) for our pension and postretirement plans included the following components: Domestic Pension Plans Three months ended April 2, March 28, Service cost $ 0.1 $ 0.9 Interest cost 3.6 4.3 Expected return on plan assets (3.2 ) (4.9 ) Total net periodic pension benefit expense $ 0.5 $ 0.3 Foreign Pension Plans Three months ended April 2, March 28, Service cost $ — $ 0.4 Interest cost 1.4 2.0 Expected return on plan assets (1.7 ) (2.4 ) Total net periodic pension benefit income (0.3 ) — Less: Net periodic pension benefit expense of discontinued operations — 0.7 Net periodic pension benefit income of continuing operations $ (0.3 ) $ (0.7 ) Postretirement Plans Three months ended April 2, March 28, Service cost $ — $ — Interest cost 1.0 1.1 Amortization of unrecognized prior service credits (0.2 ) (0.2 ) Net periodic postretirement benefit expense $ 0.8 $ 0.9</t>
  </si>
  <si>
    <t>INDEBTEDNESS</t>
  </si>
  <si>
    <t>Debt Disclosure [Abstract]</t>
  </si>
  <si>
    <t>INDEBTEDNESS The following summarizes our debt activity (both current and non-current) for the three months ended April 2, 2016 : December 31, Borrowings Repayments Other (4) April 2, Revolving loans $ — $ 28.9 $ (19.2 ) $ — $ 9.7 Term loan (1) 348.0 — — 0.1 348.1 Trade receivables financing arrangement (2) — 20.0 (20.0 ) — — Other indebtedness (3) 23.8 8.6 (2.2 ) 1.5 31.7 Total debt 371.8 $ 57.5 $ (41.4 ) $ 1.6 389.5 Less: short-term debt 22.1 38.4 Less: current maturities of long-term debt 9.1 13.5 Total long-term debt $ 340.6 $ 337.6 ___________________________ (1) The term loan is repayable in quarterly installments of 5.0% annually, beginning in the third fiscal quarter of 2016. The remaining balance is repayable in full on September 24, 2020. Balances are net of unamortized debt issuance costs of $1.9 and $2.0 at April 2, 2016 and December 31, 2015 , respectively. See Notes 1 and 2 for additional details. (2) Under this arrangement, we can borrow, on a continuous basis, up to $50.0 , as available. At April 2, 2016 , we had $32.7 of available borrowing capacity under this facility. (3) Primarily includes balances under a purchase card program of $4.1 and $4.8 , capital lease obligations of $3.0 and $1.7 , and borrowings under a line of credit in China of $ 20.7 and $ 17.3 at April 2, 2016 and December 31, 2015 ,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4) “Other” primarily includes debt assumed, foreign currency translation on any debt instruments denominated in currencies other than the U.S. dollar, and the impact of amortization of debt issuance costs associated with the term loan. Senior Credit Facilities A detailed description of our senior credit facilities is included in our 2015 Annual Report on Form 10-K. At April 2, 2016 , we had $49.5 and $221.8 of outstanding letters of credit issued under our revolving credit and our foreign credit instrument facilities of our senior credit agreement, respectively. The weighted-average interest rate of outstanding borrowings under our senior credit agreement was approximately 2.2% at April 2, 2016 . At April 2, 2016 , we were in compliance with all covenants of our senior credit agreement.</t>
  </si>
  <si>
    <t>DERIVATIVE FINANCIAL INSTRUMENTS</t>
  </si>
  <si>
    <t>Derivative Instruments and Hedging Activities Disclosure [Abstract]</t>
  </si>
  <si>
    <t>DERIVATIVE FINANCIAL INSTRUMENTS Currency Forward Contracts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In addition, some of our contracts contain currency forward embedded derivatives (“FX embedded derivatives”), because the currency of exchange is not “clearly and closely” related to the functional currency of either party to the transaction. Certain of our FX forward contracts are designated as cash flow hedges. To the extent these derivatives are effective in offsetting the variability of the hedged cash flows, changes in the derivatives’ fair value are not included in current earnings, but are included in accumulated other comprehensive income (“AOCI”). These changes in fair value are reclassified into earnings as a component of revenues or cost of products sold, as applicable, when the forecasted transaction impacts earnings. We had FX forward contracts with an aggregate notional amount of $58.8 and $139.8 outstanding as of April 2, 2016 and December 31, 2015 , respectively, all of which are scheduled to mature within one year. We also had FX embedded derivatives with an aggregate notional amount of $22.2 and $120.8 at April 2, 2016 and December 31, 2015 , respectively, with notional amounts of $6.0 and $16.2 scheduled to mature within one and two years thereafter, respectively. The decline in the notional amount of FX forward contracts and FX embedded derivatives was due primarily to the sale of our dry cooling business. The unrealized losses, net of tax, recorded in AOCI related to FX forward contracts were $0.0 and $0.6 as of April 2, 2016 and December 31, 2015 , respectively. With regard to our FX forward contacts, these arrangements are designed to provide the right of setoff in the event of counterparty default or insolvency, and, thus, we have elected to offset the fair values of these instruments in our condensed consolidated balance sheets. The gross fair values of our FX forward contracts were $0.7 and $0.1 (gross assets) and $0.2 and $1.5 (gross liabilities) at April 2, 2016 and December 31, 2015 , respectively. The fair values of our embedded derivative instruments were not material in relation to our condensed consolidated balance sheets as of April 2, 2016 and December 31, 2015. Commodity Contracts From time to time, we enter into commodity contracts to manage the exposure on forecasted purchases of commodity raw materials. At April 2, 2016 and December 31, 2015 , the outstanding notional amount of commodity contracts was 3.3 and 4.2 pounds of copper, respectively. We designate and account for these contracts as cash flow hedges and, to the extent these commodity contracts are effective in offsetting the variability of the forecasted purchases, the change in fair value is included in AOCI. We reclassify AOCI associated with our commodity contracts to cost of products sold when the forecasted transaction impacts earnings. As of April 2, 2016 and December 31, 2015 , the fair value of these contracts was $0.4 (current liability) and $1.7 (current liability), respectively. The unrealized losses, net of tax, recorded in AOCI were $0.6 and $1.2 as of April 2, 2016 and December 31, 2015 , respectively. We anticipate reclassifying the unrealized losses as of April 2, 2016 to income over the next 12 months .</t>
  </si>
  <si>
    <t>SHAREHOLDERS' EQUITY AND LONG-TERM INCENTIVE COMPENSATION</t>
  </si>
  <si>
    <t>SHAREHOLDERS' EQUITY AND STOCK-BASED COMPENSATION</t>
  </si>
  <si>
    <t>SHAREHOLDERS’ EQUITY AND LONG-TERM INCENTIVE COMPENSATION Income (Loss) Per Share The following table sets forth the number of weighted-average shares outstanding used in the computation of basic and diluted income (loss) per share: Three months ended April 2, March 28, Weighted-average number of common shares used in basic income (loss) per share 41.293 40.503 Dilutive securities — Restricted stock shares and restricted stock units 0.260 — Weighted-average number of common shares and dilutive securities used in diluted income (loss) per share 41.553 40.503 Diluted income per share calculations exclude the effect of unvested restricted stock shares/units and stock options when the assumed proceeds for these instruments exceed the average market value of the underlying common stock for the period. For the three months ended April 2, 2016 , the weighted average number of unvested restricted stock shares/units and stock options excluded from the computations of diluted income per share were 1.169 and 1.085 , respectively. For the three months ended March 28, 2015 , 0.839 of unvested restricted stock shares/units and 0.323 of outstanding stock options were excluded from the computation of diluted income (loss) per share as we incurred losses from continuing operations during the period. Long-Term Incentive Compensation Long-term incentive compensation awards may be granted to certain eligible employees or non-employee directors. A detailed description of the awards granted prior to 2016 is included in our 2015 Annual Report on Form 10-K. Effective March 2, 2016, we granted long-term incentive awards to our executive officers, certain other members of senior management, and other eligible employees. Awards to executive officers and other members of senior management were comprised of performance stock units (“PSU’s”), stock options, time-based restricted stock units (“RSU’s”), and long-term cash awards, while other eligible employees were granted RSU’s and long-term cash awards. The PSU’s are eligible to vest at the end of a three -year performance period, with performance based on the total return of our stock over the three -year performance period against the S&amp;P 600 Capital Goods Index. Stock options and RSU’s vest ratably over the three -year period subsequent to the date of grant. Long-term cash awards are eligible to vest at the end of a three -year performance measurement period, with performance based on our achieving a target segment income amount over the three -year measurement period. Non-employee directors receive annual long-term incentive awards at the time of our annual meeting of stockholders, with the 2016 meeting scheduled for May 24, 2016. Compensation expense within income from continuing operations related to long-term incentive awards totaled $2.8 and $21.0 for the three months ended April 2, 2016 and March 28, 2015 , respectively. The related tax benefit was $1.1 and $8.1 for the three months ended April 2, 2016 and March 28, 2015 , respectively. PSU's and RSU's We use the Monte Carlo simulation model valuation technique to determine fair value of our restricted stock shares and restricted stock units that contain a market condition (i.e., the PSU's). The Monte Carlo simulation model utilizes multiple input variables that determine the probability of satisfying the market condition stipulated in the award and calculates the fair value of each PSU. The following table summarizes the PSU and RSU activity from December 31, 2015 through April 2, 2016 : Unvested Restricted Stock Shares and Restricted Stock Units Weighted-Average Grant-Date Fair Value Per Share Outstanding at December 31, 2015 1.869 $ 17.63 Granted 0.541 14.07 Vested (0.498 ) 18.95 Forfeited (0.177 ) 15.10 Outstanding at April 2, 2016 1.735 16.40 As of April 2, 2016 , there was $18.4 of unrecognized compensation cost related to PSU's and RSU's. We expect this cost to be recognized over a weighted-average period of 2.4 years. Stock Options On March 2, 2016, we granted 0.505 stock options, all of which were outstanding (but not exercisable) as of April 2, 2016 . The exercise price per share of these options is $12.85 and the maximum contractual term of these options is ten years. The fair value per share of the stock options granted on March 2, 2016 was $4.11 . The fair value of each option grant was estimated using the Black-Scholes option-pricing model with the following assumptions: Annual expected stock price volatility 30.06 % Annual expected dividend yield — % Risk-free interest rate 1.50 % Expected life of stock option (in years) 6.0 Annual expected stock price volatility is based on a weighted average of SPX's stock volatility since the Spin-Off and an average of the most recent six -year historical volatility of a peer company group. There is no annual expected dividend yield as we discontinued dividend payments in 2015 and do not expect to pay dividends for the foreseeable future. The average risk-free interest rate is based on the five -year and seven -year treasury constant maturity rates. The expected option life is based on a three -year pro-rata vesting schedule and represents the period of time that awards are expected to be outstanding. As of April 2, 2016 , there was $4.8 of unrecognized compensation cost related to stock options. We expect this cost to be recognized over a weighted-average period of 2.7 years. Accumulated Other Comprehensive Income (Loss) The changes in the components of accumulated other comprehensive income, net of tax, for the three months ended April 2, 2016 were as follows: Foreign Currency Translation Adjustment Net Unrealized Losses on Qualifying Cash Flow Hedges (2) Pension and Postretirement Liability Adjustment (3) Total Balance at beginning of period $ 280.6 $ (1.8 ) $ 4.5 $ 283.3 Other comprehensive income (loss) before reclassifications 1.7 (0.2 ) — 1.5 Amounts reclassified from accumulated other comprehensive income (loss) (1) (40.4 ) 1.4 (0.2 ) (39.2 ) Current-period other comprehensive income (loss) (38.7 ) 1.2 (0.2 ) (37.7 ) Balance at end of period $ 241.9 $ (0.6 ) $ 4.3 $ 245.6 __________________________ (1) In connection with the sale of our dry cooling business, we reclassified $40.4 of other comprehensive income related to foreign currency translation to “Gain on sale of dry cooling business.” (2) Net of tax benefit of $0.4 and $0.8 as of April 2, 2016 and December 31, 2015 , respectively. (3) Net of tax provision of $3.1 as of April 2, 2016 and December 31, 2015 . The balances as of April 2, 2016 and December 31, 2015 represent net unamortized prior service credits. The changes in the components of accumulated other comprehensive income, net of tax, for the three months ended March 28, 2015 were as follows: Foreign Currency Translation Adjustment Net Unrealized Losses on Qualifying Cash Flow Hedges (1) Pension and Postretirement Liability Adjustment (2) Total Balance at beginning of period $ 59.0 $ (1.3 ) $ 4.9 $ 62.6 Other comprehensive income (loss) before reclassifications (131.1 ) 0.1 — (131.0 ) Amounts reclassified from accumulated other comprehensive income — 0.6 (0.2 ) 0.4 Current-period other comprehensive income (loss) (131.1 ) 0.7 (0.2 ) (130.6 ) Balance at end of period $ (72.1 ) $ (0.6 ) $ 4.7 $ (68.0 ) ___________________________ (1) Net of tax benefit of $0.5 and $1.1 as of March 28, 2015 and December 31, 2014 , respectively. (2) Net of tax provision of $3.0 as of March 28, 2015 and December 31, 2014 . The balances as of March 28, 2015 and December 31, 2014 include net unamortized prior service credits. The following summarizes amounts reclassified from each component of accumulated comprehensive income (loss) for the three months ended April 2, 2016 and March 28, 2015 : Amount Reclassified from AOCI Three months ended April 2, 2016 March 28, 2015 Affected Line Item in the Condensed Consolidated Statements of Operations Losses on qualifying cash flow hedges: FX forward contracts $ 1.0 $ — Revenues Commodity contracts 0.7 0.7 Cost of products sold Pre-tax 1.7 0.7 Income taxes (0.3 ) (0.1 ) $ 1.4 $ 0.6 Gains on pension and postretirement items: Amortization of unrecognized prior service credits $ (0.2 ) $ (0.2 ) Selling, general and administrative Pre-tax (0.2 ) (0.2 ) Income taxes — — $ (0.2 ) $ (0.2 ) Gain on sale of dry cooling business: Recognition of foreign currency translation adjustment associated with the sale of our dry cooling business $ (40.4 ) $ — Gain on sale of dry cooling business Common Stock in Treasury During the three months ended April 2, 2016 and March 28, 2015 , “Common stock in treasury” was decreased by the settlement of restricted stock units issued from treasury stock of $17.8 and $5.6 , respectively, and increased by $0.0 and $1.2 , respectively, for common stock that was surrendered by recipients of restricted stock as a means of funding the related minimum income tax withholding requirements. Dividends In connection with the Spin-Off, we discontinued dividend payments immediately following the second quarter dividend payment for 2015, which occurred on July 1, 2015. Dividends declared and paid for the first three months of 2015 totaled $15.4 and $15.1 , respectively. Changes in Equity A summary of the changes in equity for the three months ended April 2, 2016 and March 28, 2015 is provided below: April 2, 2016 March 28, 2015 SPX Corporation Shareholders’ Equity Noncontrolling Interests Total Equity SPX Corporation Shareholders’ Equity Noncontrolling Interests Total Equity Equity, beginning of period $ 345.4 $ (37.1 ) $ 308.3 $ 1,808.7 $ 3.2 $ 1,811.9 Net income (loss) 13.0 0.6 13.6 (7.1 ) (2.9 ) (10.0 ) Net unrealized gains on qualifying cash flow hedges, net of tax provision of $0.4 and $0.6 for the three months ended April 2, 2016 and March 28, 2015, respectively 1.2 — 1.2 0.7 — 0.7 Pension and postretirement liability adjustment, net of tax benefit of $0.0 for the three months ended April 2, 2016 and March 28, 2015 (0.2 ) — (0.2 ) (0.2 ) — (0.2 ) Foreign currency translation adjustments (38.7 ) (1.0 ) (39.7 ) (131.1 ) 0.1 (131.0 ) Total comprehensive loss, net (24.7 ) (0.4 ) (25.1 ) (137.7 ) (2.8 ) (140.5 ) Dividends declared — — — (15.4 ) — (15.4 ) Incentive plan activity 2.7 — 2.7 4.9 — 4.9 Stock-based long-term incentive compensation expense (includes amounts recorded to discontinued operations of $2.6 for the three months ended March 28, 2015) 2.7 — 2.7 23.6 — 23.6 Restricted stock and restricted stock unit vesting, net of tax withholdings, and related tax benefit of $0.0 and $0.4 for the three months ended April 2, 2016 and March 28, 2015, respectively (3.3 ) — (3.3 ) (5.5 ) — (5.5 ) Other changes in noncontrolling interests — — — — (0.5 ) (0.5 ) Equity, end of period $ 322.8 $ (37.5 ) $ 285.3 $ 1,678.6 $ (0.1 ) $ 1,678.5</t>
  </si>
  <si>
    <t>CONTINGENT LIABILITIES AND OTHER MATTERS</t>
  </si>
  <si>
    <t>Commitments and Contingencies Disclosure [Abstract]</t>
  </si>
  <si>
    <t>CONTINGENT LIABILITIES AND OTHER MATTERS General Numerous claims, complaints and proceedings arising in the ordinary course of business have been asserted or are pending against us or certain of our subsidiaries (collectively, “claims”). These claims relate to litigation matters (e.g., class actions, derivative lawsuits and contracts, intellectual property and competitive claims), environmental matters, product liability matters (predominately associated with alleged exposure to asbestos-containing materials), and other risk management matters (e.g., general liability, automobile, and workers’ compensation claims). Additionally, we may become subject to other claims of which we are currently unaware, which may be significant, or the claims of which we are aware may result in our incurring significantly greater loss than we anticipate. While we (and our subsidiaries) maintain property, cargo, auto, product, general liability, environmental, and directors’ and officers’ liability insurance and have acquired rights under similar policies in connection with acquisitions that we believe cover a significant portion of these claims, this insurance may be insufficient or unavailable (e.g., in the case of insurer insolvency) to protect us against potential loss exposures. Also, while we believe we are entitled to indemnification from third parties for some of these claims, these rights may be insufficient or unavailable to protect us against potential loss exposures. Our recorded liabilities related to these matters totaled $589.5 (including $534.1 for asbestos product liability matters) and $591.1 (including $534.4 for asbestos product liability matters) at April 2, 2016 and December 31, 2015 , respectively. Of these amounts, $550.9 and $552.8 are included in “Other long-term liabilities” within our condensed consolidated balance sheets at April 2, 2016 and December 31, 2015 , respectively, with the remainder included in “Accrued expenses.” The liabilities we record for these claims are based on a number of assumptions, including historical claims and payment experience and, with respect to asbestos claims, actuarial estimates of the future period during which additional claims are reasonably foreseeable. While we base our assumptions on facts currently known to us, they entail inherently subjective judgments and uncertainties. As a result, our current assumptions for estimating these liabilities may not prove accurate, and we may be required to adjust these liabilities in the future, which could result in charges to earnings. These variances relative to current expectations could have a material impact on our financial position and results of operations. Our asbestos-related claims are typical in certain of the industries in which we operate or pertain to legacy businesses we no longer operate. It is not unusual in these cases for fifty or more corporate entities to be named as defendants. We vigorously defend these claims, many of which are dismissed without payment, and the significant majority of costs related to these claims have historically been paid pursuant to our insurance arrangements. During the three months ended April 2, 2016 and March 28, 2015 , our payments for asbestos-related matters, net of insurance recoveries, were $1.3 and $1.5 , respectively. A significant increase in claims, costs and/or issues with existing insurance coverage (e.g., dispute with or insolvency of insurer(s)) could have a material adverse impact on our share of future payments related to these matters, and, as such, have a material impact on our financial position, results of operations and cash flows. We have recorded insurance recovery assets associated with the asbestos product liability matters, with such amounts totaling $ 493.3 at April 2, 2016 and December 31, 2015 , and included in “Other assets” within our condensed consolidated balance sheets. These assets represent amounts that we believe we are or will be entitled to recover under agreements we have with insurance companies. The assets we record for these insurance recoveries are based on a number of assumptions, including the continued solvency of the insurers, and are subject to a variety of uncertainties. Our current assumptions for estimating these assets may not prove accurate, and we may be required to adjust these assets in the future, which could result in additional charges to earnings. These variances relative to current expectations could have a material impact on our financial position and results of operations. During the three months ended April 2, 2016 and March 28, 2015, there were no changes in estimates associated with the liabilities and assets related to our asbestos product liability matters. Large Power Projects in South Africa The business environment surrounding our large power projects in South Africa remains difficult, as we have experienced delays, cost over-runs, and various other challenges associated with a complex set of contractual relationships among the end customer, prime contractors, various subcontractors (including us and our subcontractors), and various suppliers. We currently are involved in a number of claim disputes relating to these challenges. We are pursuing various commercial alternatives for addressing these challenges, in attempt to mitigate our overall financial exposure. We recognize revenue associated with unapproved change orders and claims to the extent the related costs have been incurred and the amount expected of recovery is probable and reasonably estimable. At April 2, 2016 , the projected revenues related to our large power projects in South Africa included approximately $26.0 related to claims and unapproved change orders. We believe these amounts are recoverable under the provisions of the related contracts and reflect our best estimate of recoverable amounts. Although we believe that our current estimates of revenues, costs and profits relating to these projects are reasonable, it is possible that future revisions of such estimates could have a material effect on our condensed consolidated financial statements. Litigation Matters We are subject to other legal matters that arise in the normal course of business. We believe these matters are either without merit or of a kind that should not have a material effect, individually or in the aggregate, on our financial position, results of operations or cash flows; however, we cannot assure you that these proceedings or claims will not have a material effect on our financial position, results of operations or cash flows. 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As of April 2, 2016 , we had liabilities for site investigation and/or remediation at 35 sites ( 35 sites at December 31, 2015) that we own or control.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it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 In the case of contamination at offsite, third-party disposal sites, as of April 2, 2016 , we have been notified that we are potentially responsible and have received other notices of potential liability pursuant to various environmental laws at 24 sites at which the liability has not been settled, of which 7 sites have been active in the past few years. These laws ma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de minimis” potentially responsible party at most of the sites, and we estimate that our aggregate liability, if any, related to these sites is not material to our condensed consolidated financial statement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 In our opinion, after considering accruals established for such purposes, the cost of remedial actions for compliance with the present laws and regulations governing the protection of the environment are not expected to have a material impact, individually or in the aggregate, on our financial position, results of operations or cash flows. Self-insured Risk Management Matters 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Collaborative Arrangements Collaborative arrangements are defined as a contractual arrangement in which the parties are (1) active participants to the arrangements and (2) exposed to significant risks and rewards that depend on the commercial success of the endeavor. Costs incurred and revenues generated from transactions with third parties are required to be reported by the collaborators on the appropriate line item in their respective statements of operations. We enter into consortium arrangements for certain projects within our Power segment. Under such arrangements, each consortium member is responsible for performing certain discrete items of work within the total scope of the contracted work and the consortium expires when all contractual obligations are completed. The revenues for these discrete items of work are defined in the contract with the project owner and each consortium member bearing the profitability risk associated with its own work. Our consortium arrangements typically provide that each consortium member assumes responsibility for its share of any damages or losses associated with the project; however, the use of a consortium arrangement typically results in joint and several liability for the consortium members. If responsibility cannot be determined or a consortium member defaults, then the consortium members are responsible according to their share of the contract value. Within our condensed consolidated financial statements, we account for our share of the revenues and profits under the consortium arrangements. As of April 2, 2016 , our share of the aggregate contract value on open consortium arrangements was $102.9 (of which approximately 71% had been recognized as revenue), and the aggregate contract value on open consortium arrangements was $382.0 . As of December 31, 2015 , our share of the aggregate contract value on open consortium arrangements was $100.2 (of which approximately 68% had been recognized as revenue), and the aggregate contract value on open consortium arrangements was $371.7 . At April 2, 2016 and December 31, 2015 , we recorded liabilities of $0.7 and $0.6 , respectively, representing the estimated fair value of our potential obligation under the joint and several liability provisions associated with the consortium arrangements.</t>
  </si>
  <si>
    <t>INCOME TAXES</t>
  </si>
  <si>
    <t>Income Tax Disclosure [Abstract]</t>
  </si>
  <si>
    <t>INCOME TAXES Uncertain Tax Benefits As of April 2, 2016 , we had gross unrecognized tax benefits of $44.7 (net unrecognized tax benefits of $25.9 ), all of which, if recognized, would impact our effective tax rate from continuing operations. We classify interest and penalties related to unrecognized tax benefits as a component of our income tax provision. As of April 2, 2016 , gross accrued interest totaled $3.0 (net accrued interest of $2.0 ). As of April 2, 2016 , we had no accrual for penalties included in our unrecognized tax benefits. Based on the outcome of certain examinations or as a result of the expiration of statutes of limitations for certain jurisdictions, we believe that within the next 12 months it is reasonably possible that our previously unrecognized tax benefits could decrease by approximately $6.0 to $10.0 . The previously unrecognized tax benefits relate to a variety of tax matters relating to deemed income inclusions, transfer pricing and various state matters. Other Tax Matters For the three months ended April 2, 2016 , we recorded an income tax provision of $3.5 on $18.2 of pre-tax income from continuing operations, resulting in an effective rate of 19.2% . This compares to an income tax benefit for the three months ended March 28, 2015 of $13.3 on $54.3 of a pre-tax loss from continuing operations, resulting in an effective rate of 24.5% . The most significant items impacting the income tax provision for the first quarter of 2016 were (i) $0.7 of taxes that were provided in connection with the $17.9 gain that was recorded during the quarter on the sale of our dry cooling business and (ii) approximately $4.7 of foreign losses generated during the period for which no tax benefit was recognized, as future realization of any such tax benefit is considered unlikely. The most significant items impacting the effective tax rate for the first quarter of 2015 were (i) $3.4 of foreign income taxes related to reorganization actions undertaken to facilitate the spin-off transaction and (ii) approximately $9.6 of foreign losses generated during the quarter for which no tax benefit was recognized, as future realization of any such tax benefit is considered unlikely. 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We have filed our federal income tax returns for the 2013 and 2014 tax years and those returns are subject to examination. With regard to all open tax years, we believe any contingencie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or administrative appeal. We believe any uncertain tax positions related to these examinations have been adequately provided for. We have various foreign income tax returns under examination. The most significant of these is in Germany for the 2010 through 2013 tax years. We believe that any uncertain tax positions related to these examinations have been adequately provided for. An unfavorable resolution of one or more of the above matters could have a material adverse effect on our results of operations or cash flows in the quarter and year in which an adjustment is recorded or the tax is due or paid. As audits and examinations are still in process or we have not yet reached the final stages of the appeals process, the timing of the ultimate resolution and any payments that may be required for the above matters cannot be determined at this time.</t>
  </si>
  <si>
    <t>FAIR VALUE</t>
  </si>
  <si>
    <t>Fair Value Disclosures [Abstract]</t>
  </si>
  <si>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 following section describes the valuation methodologies we use to measure different financial instruments at fair value on a recurring basis. Derivative Financial Instruments Our derivative financial assets and liabilities include FX forward contracts, FX embedded derivatives and commodity contract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April 2, 2016 ,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 Goodwill, Indefinite-Lived Intangible and Other Long-Lived Assets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Indebtedness The estimated fair value of our debt instruments as of April 2, 2016 and December 31, 2015 approximated the related carrying values due primarily to the variable market-based interest rates for such instruments. See Note 10 for further details.</t>
  </si>
  <si>
    <t>BASIS OF PRESENTATION (Policies)</t>
  </si>
  <si>
    <t>Basis of Presentation</t>
  </si>
  <si>
    <t>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t>
  </si>
  <si>
    <t>Spin-Off of FLOW Business and Sale of Dry Cooling Business</t>
  </si>
  <si>
    <t xml:space="preserve">Spin-Off of FLOW Business On September 26, 2015 (the “Distribution Date”), we completed the spin-off to our stockholders (the “Spin-Off”) of all the outstanding shares of SPX FLOW, Inc. (“SPX FLOW”), a wholly-owned subsidiary of SPX prior to the Spin-Off, which at the time of the Spin-Off held the businesses comprising our Flow Technology reportable segment, our Hydraulic Technologies business, and certain of our corporate subsidiaries (collectively, the “FLOW Business”). On the Distribution Date, each of our stockholders of record as of the close of business on September 16, 2015 (the “Record Date”) received one share of common stock of SPX FLOW for every share of SPX common stock held as of the Record Date. SPX FLOW is now an independent public company trading under the symbol “FLOW” on the New York Stock Exchange. Following the Spin-Off, SPX’s common stock continues to be listed on the New York Stock Exchange, but trades under the new ticker symbol, “SPXC”. The financial results of SPX FLOW for the three months ended March 28, 2015 have been classified as discontinued operations within the accompanying condensed consolidated financial statements. See Note 3 for additional information regarding discontinued operations. In connection with the Spin-Off, SPX and SPX FLOW entered into several administrative agreements covering various services, such as information technology, human resources and finance, to be provided by each party for a period of up to 12 months following the Distribution Date. These agreements contain customary mutual indemnification provisions. The financial activity associated with these agreements was not material to our condensed consolidated financial results for the quarter ended April 2, 2016 . Sale of Dry Cooling Business On March 30, 2016, we completed the sale of our dry cooling business to Paharpur Cooling Towers Limited (“Paharpur”) for cash proceeds of $45.9 (net of cash transferred with the business of $3.0 ), resulting in a gain during the quarter ended April 2, 2016 of $17.9 . The gain includes a reclassification from “Equity” of other comprehensive income totaling $40.4 related to foreign currency translation. The final sales price for the dry cooling business is subject to adjustment based on working capital existing at the closing date and is subject to agreement with the buyer. Final agreement of the working capital amount with the buyer has yet to occur. Additionally, we provided customary indemnifications to Paharpur in connection with the sale. Accordingly, it is possible that the sales price and resulting gain for this divestiture may be materially adjusted in subsequent periods. The assets and liabilities of the dry cooling business, as of December 31, 2015, have been classified as “held for sale” within the accompanying condensed consolidated balance sheet. </t>
  </si>
  <si>
    <t>New Segment Reporting Structure</t>
  </si>
  <si>
    <t xml:space="preserve">New Segment Reporting Structure Prior to the Spin-Off, we aggregated certain of our operating segments into two reportable segments, Flow Technology and Thermal Equipment and Services, while our remaining operating segments, which included our Hydraulic Technologies business, were combined within an “All Other” category that we referred to as Industrial Products and Services and Other. As noted above, the Spin-Off included our Flow Technology reportable segment and our Hydraulic Technologies business. In addition, the Spin-Off resulted in a change of our chief operating decision maker (“CODM”). As a result of the Spin-Off, we realigned our segment reporting structure, effective for the quarter ended September 26, 2015. Under the realigned structure, our three reportable segments are as follows: HVAC, Detection and Measurement, and Power. The realigned segment reporting structure reflects the manner in which our new CODM is managing our business. </t>
  </si>
  <si>
    <t>Use of Estimates</t>
  </si>
  <si>
    <t>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2015 Annual Report on Form 10-K. Interim results are not necessarily indicative of full year results. We have reclassified certain prior year amounts, including (i) the results of discontinued operations, (ii) information on reportable segments, and (iii) debt issuance costs associated with the term loan under our senior credit facilities (see Note 2), to conform to the current year presentation. Unless otherwise indicated, amounts provided in these Notes pertain to continuing operations only. See Note 3 for information on discontinued operations.</t>
  </si>
  <si>
    <t>Fiscal Period</t>
  </si>
  <si>
    <t>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6 are April 2, July 2 and October 1, compared to the respective March 28, June 27 and September 26, 2015 dates. We had six more days in the first quarter of 2016 and will have five fewer days in the fourth quarter of 2016 than in the respective 2015 periods. We do not believe the six additional days during the first quarter of 2016 had a material impact on our consolidated operating results, when compared to the consolidated operating results for the first quarter of 2015.</t>
  </si>
  <si>
    <t>New Accounting Pronouncements</t>
  </si>
  <si>
    <t>DISCONTINUED OPERATIONS AND ASSETS AND LIABILITIES HELD FOR SALE (Tables)</t>
  </si>
  <si>
    <t>Schedule of income (loss) from discontinued operations and related income taxes</t>
  </si>
  <si>
    <t>Major classes of line items constituting pre-tax income and after-tax income of SPX FLOW for the three months ended March 28, 2015 are shown below: Revenues $ 570.6 Costs and expenses: Cost of products sold 383.2 Selling, general and administrative (1) 118.3 Intangible amortization 5.9 Special charges 3.8 Other income, net 5.4 Interest expense, net (10.6 ) Income before taxes 54.2 Income tax provision (22.8 ) Income from discontinued operations, net of tax 31.4 Less: Net loss attributable to noncontrolling interest (0.3 ) Income from discontinued operations attributable to SPX Corporation common shareholders, net of tax $ 31.7 ___________________________ (1) Includes $5.0 for the three months ended March 28, 2015 of professional fees and other costs that were incurred in connection with the Spin-Off.</t>
  </si>
  <si>
    <t>Schedule of disposal groups, including discontinued operations, income statement, balance sheet and additional disclosures</t>
  </si>
  <si>
    <t>For the three months ended April 2, 2016 and March 28, 2015 , the table below presents a reconciliation of discontinued operations activity to the related amounts in the condensed consolidated statements of operations: Three months ended April 2, March 28, SPX FLOW Income from discontinued operations $ — $ 54.2 Income tax provision — (22.8 ) Income from discontinued operations, net — 31.4 All other Loss from discontinued operations (1.2 ) (0.4 ) Income tax benefit 0.1 — Loss from discontinued operations, net (1.1 ) (0.4 ) Total Income (loss) from discontinued operations (1.2 ) 53.8 Income tax (provision) benefit 0.1 (22.8 ) Income (loss) from discontinued operations, net $ (1.1 ) $ 31.0 The following table presents selected financial information regarding cash flows of SPX FLOW that are included within discontinued operations in the condensed consolidated statement of cash flows for the three months ended March 28, 2015 : Depreciation and amortization $ 14.6 Capital expenditures 11.6</t>
  </si>
  <si>
    <t>Major classes of assets and liabilities held for sale</t>
  </si>
  <si>
    <t>The major classes of assets and liabilities held for sale as of December 31, 2015 are shown below: Assets: Accounts receivable, net $ 49.2 Inventories, net 12.9 Other current assets 13.9 Property, plant and equipment, net 3.3 Goodwill 10.7 Intangibles, net 8.3 Other assets 8.8 Assets held for sale $ 107.1 Liabilities: Accounts payable $ 13.7 Accrued expenses 25.3 Other long-term liabilities 2.3 Liabilities held for sale $ 41.3</t>
  </si>
  <si>
    <t>INFORMATION ON REPORTABLE SEGMENTS (Tables)</t>
  </si>
  <si>
    <t>Schedule of financial data for reportable segments and other operating segments</t>
  </si>
  <si>
    <t>Financial data for our reportable segments for the three months ended April 2, 2016 and March 28, 2015 are presented below: Three months ended April 2, March 28, Revenues: (1) HVAC segment $ 111.6 $ 107.7 Detection and Measurement segment 55.4 51.9 Power segment 222.3 216.7 Consolidated revenues $ 389.3 $ 376.3 Income (Loss): HVAC segment $ 15.9 $ 12.9 Detection and Measurement segment 11.0 8.9 Power segment (5.5 ) (11.4 ) Total income for segments 21.4 10.4 Corporate expense (10.9 ) (30.7 ) Long-term incentive compensation expense (2.8 ) (21.0 ) Pension and postretirement expense (1.0 ) (0.5 ) Special charges, net (0.3 ) (2.8 ) Impairment of intangible assets (4.0 ) — Gain on sale of dry cooling business 17.9 — Consolidated operating income (loss) $ 20.3 $ (44.6 ) ___________________________ (1) Under the percentage-of-completion method, we recognized revenues of $126.0 and $125.4 in the three months ended April 2, 2016 and March 28, 2015 , respectively. Costs and estimated earnings in excess of billings on uncompleted contracts accounted for under the percentage-of-completion method were $90.6 and $106.3 as of April 2, 2016 and December 31, 2015 , respectively, and are reported as a component of ‘‘Accounts receivable, net’’ in the condensed consolidated balance sheets. Billings in excess of costs and estimated earnings on uncompleted contracts accounted for under the percentage-of-completion method were $85.4 and $116.3 as of April 2, 2016 and December 31, 2015 , respectively, and are reported as a component of ‘‘Accrued expenses’’ in the condensed consolidated balance sheets.</t>
  </si>
  <si>
    <t>SPECIAL CHARGES, NET (Tables)</t>
  </si>
  <si>
    <t>Schedule of special charges, net</t>
  </si>
  <si>
    <t>Special charges, net, for the three months ended April 2, 2016 and March 28, 2015 are described in more detail below: Three months ended April 2, March 28, HVAC segment $ — $ 1.4 Detection and Measurement segment 0.2 0.5 Power segment 0.1 0.9 Total $ 0.3 $ 2.8</t>
  </si>
  <si>
    <t>Schedule of the analysis of the entity's restructuring liabilities</t>
  </si>
  <si>
    <t>The following is an analysis of our restructuring liabilities for the three months ended April 2, 2016 and March 28, 2015 : Three months ended April 2, March 28, Balance at beginning of year $ 11.3 $ 5.1 Special charges (1) 0.3 2.5 Utilization — cash (3.3 ) (1.2 ) Currency translation adjustment and other 0.1 (0.1 ) Balance at end of period $ 8.4 $ 6.3 ___________________________ (1) The three months ended March 28, 2015 included $0.3 of non-cash charges that did not impact the restructuring liability.</t>
  </si>
  <si>
    <t>INVENTORIES, NET (Tables)</t>
  </si>
  <si>
    <t>Schedule of inventories</t>
  </si>
  <si>
    <t>Inventories at April 2, 2016 and December 31, 2015 comprised the following: April 2, December 31, Finished goods $ 64.3 $ 58.4 Work in process 59.3 58.2 Raw materials and purchased parts 78.2 79.4 Total FIFO cost 201.8 196.0 Excess of FIFO cost over LIFO inventory value (12.5 ) (12.4 ) Total inventories, net (1) $ 189.3 $ 183.6 ___________________________ (1) The balance at December 31, 2015 includes $12.9 related to our dry cooling business. As previously noted, the assets and liabilities of the dry cooling business have been classified as “held for sale” in the accompanying condensed consolidated balance sheet as of December 31, 2015. See Note 3 for information on the assets and liabilities of the dry cooling business as of December 31, 2015.</t>
  </si>
  <si>
    <t>GOODWILL AND OTHER INTANGIBLE ASSETS (Tables)</t>
  </si>
  <si>
    <t>Schedule of changes in the carrying amount of goodwill, by reportable segment and other operating segments</t>
  </si>
  <si>
    <t>The changes in the carrying amount of goodwill, by reportable segment, were as follows: December 31, Goodwill Resulting from Business Combinations Impairments Disposition of Business (2) Foreign Currency Translation and Other April 2, HVAC segment Gross goodwill $ 261.3 $ — $ — $ — $ 2.4 $ 263.7 Accumulated impairments (145.2 ) — — — (1.2 ) (146.4 ) Goodwill 116.1 — — — 1.2 117.3 Detection and Measurement segment Gross goodwill 219.1 — — — (0.7 ) 218.4 Accumulated impairments (138.0 ) — — — 0.6 (137.4 ) Goodwill 81.1 — — — (0.1 ) 81.0 Power segment Gross goodwill 405.3 — — (36.1 ) 2.3 371.5 Accumulated impairments (249.0 ) — — 25.9 (1.8 ) (224.9 ) Goodwill (1) 156.3 — — (10.2 ) 0.5 146.6 Total Gross goodwill 885.7 — — (36.1 ) 4.0 853.6 Accumulated impairments (532.2 ) — — 25.9 (2.4 ) (508.7 ) Goodwill (1) $ 353.5 $ — $ — $ (10.2 ) $ 1.6 $ 344.9 ___________________________ (1) The balance at December 31, 2015 includes $10.7 related to our dry cooling business. As previously noted, the assets and liabilities of the dry cooling business have been classified as “held for sale” in the accompanying condensed consolidated balance sheet as of December 31, 2015. See Note 3 for information on the assets and liabilities of the dry cooling business as of December 31, 2015. (2) Represents goodwill allocated to our dry cooling business upon its disposition.</t>
  </si>
  <si>
    <t>Schedule of identifiable intangible assets</t>
  </si>
  <si>
    <t>Identifiable intangible assets at April 2, 2016 and December 31, 2015 comprised the following: April 2, 2016 December 31, 2015 Gross Carrying Value Accumulated Amortization Net Carrying Value Gross Carrying Value Accumulated Amortization Net Carrying Value Intangible assets with determinable lives: Customer relationships $ 25.4 $ (9.9 ) $ 15.5 $ 25.4 $ (9.5 ) $ 15.9 Technology (1) 20.8 (9.5 ) 11.3 40.7 (25.2 ) 15.5 Patents 4.6 (4.6 ) — 4.6 (4.6 ) — Other 14.1 (8.1 ) 6.0 14.2 (8.1 ) 6.1 64.9 (32.1 ) 32.8 84.9 (47.4 ) 37.5 Trademarks with indefinite lives (1) (2) 115.0 — 115.0 125.0 — 125.0 Total (3) $ 179.9 $ (32.1 ) $ 147.8 $ 209.9 $ (47.4 ) $ 162.5 ___________________________ (1) The balance at December 31, 2015 includes $2.4 and $5.9 of technology and trademarks, respectively, related to our dry cooling business. As previously noted, the assets and liabilities of the dry cooling business have been classified as “held for sale” in the accompanying condensed consolidated balance sheet as of December 31, 2015. See Note 3 for information on the assets and liabilities of the dry cooling business as of December 31, 2015. (2) As noted below, we recorded an impairment charge of $4.0 during the three months ended April 2, 2016 related to the trademarks of our SPX Heat Transfer business (“Heat Transfer”). (3) Changes in the gross carrying values of “Other Intangibles, Net” during the three months ended April 2, 2016 related to the sale of our dry cooling business, the impairment charge related to the Heat Transfer trademarks noted above, and, to a lesser extent, foreign currency translation.</t>
  </si>
  <si>
    <t>WARRANTY (Tables)</t>
  </si>
  <si>
    <t>Schedule of product warranty accrual</t>
  </si>
  <si>
    <t>The following is an analysis of our product warranty accrual for the periods presented: Three months ended April 2, March 28, Balance at beginning of year $ 39.6 $ 37.5 Provisions 2.9 2.6 Usage (4.7 ) (4.8 ) Currency translation adjustment (0.2 ) (0.1 ) Balance at end of period 37.6 35.2 Less: Current portion of warranty 19.1 18.8 Non-current portion of warranty $ 18.5 $ 16.4</t>
  </si>
  <si>
    <t>EMPLOYEE BENEFIT PLANS (Tables)</t>
  </si>
  <si>
    <t>Domestic Pension Plans</t>
  </si>
  <si>
    <t>Employee Benefit Plans</t>
  </si>
  <si>
    <t>Schedule of net periodic benefit (income) expense</t>
  </si>
  <si>
    <t>Net periodic benefit expense (income) for our pension and postretirement plans included the following components: Domestic Pension Plans Three months ended April 2, March 28, Service cost $ 0.1 $ 0.9 Interest cost 3.6 4.3 Expected return on plan assets (3.2 ) (4.9 ) Total net periodic pension benefit expense $ 0.5 $ 0.3</t>
  </si>
  <si>
    <t>Foreign Pension Plans</t>
  </si>
  <si>
    <t>Foreign Pension Plans Three months ended April 2, March 28, Service cost $ — $ 0.4 Interest cost 1.4 2.0 Expected return on plan assets (1.7 ) (2.4 ) Total net periodic pension benefit income (0.3 ) — Less: Net periodic pension benefit expense of discontinued operations — 0.7 Net periodic pension benefit income of continuing operations $ (0.3 ) $ (0.7 )</t>
  </si>
  <si>
    <t>Postretirement Plans</t>
  </si>
  <si>
    <t>Postretirement Plans Three months ended April 2, March 28, Service cost $ — $ — Interest cost 1.0 1.1 Amortization of unrecognized prior service credits (0.2 ) (0.2 ) Net periodic postretirement benefit expense $ 0.8 $ 0.9</t>
  </si>
  <si>
    <t>INDEBTEDNESS (Tables)</t>
  </si>
  <si>
    <t>Schedule of debt activity (both current and non-current)</t>
  </si>
  <si>
    <t xml:space="preserve">The following summarizes our debt activity (both current and non-current) for the three months ended April 2, 2016 : December 31, Borrowings Repayments Other (4) April 2, Revolving loans $ — $ 28.9 $ (19.2 ) $ — $ 9.7 Term loan (1) 348.0 — — 0.1 348.1 Trade receivables financing arrangement (2) — 20.0 (20.0 ) — — Other indebtedness (3) 23.8 8.6 (2.2 ) 1.5 31.7 Total debt 371.8 $ 57.5 $ (41.4 ) $ 1.6 389.5 Less: short-term debt 22.1 38.4 Less: current maturities of long-term debt 9.1 13.5 Total long-term debt $ 340.6 $ 337.6 ___________________________ (1) The term loan is repayable in quarterly installments of 5.0% annually, beginning in the third fiscal quarter of 2016. The remaining balance is repayable in full on September 24, 2020. Balances are net of unamortized debt issuance costs of $1.9 and $2.0 at April 2, 2016 and December 31, 2015 , respectively. See Notes 1 and 2 for additional details. (2) Under this arrangement, we can borrow, on a continuous basis, up to $50.0 , as available. At April 2, 2016 , we had $32.7 of available borrowing capacity under this facility. (3) Primarily includes balances under a purchase card program of $4.1 and $4.8 , capital lease obligations of $3.0 and $1.7 , and borrowings under a line of credit in China of $ 20.7 and $ 17.3 at April 2, 2016 and December 31, 2015 ,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4) “Other” primarily includes debt assumed, foreign currency translation on any debt instruments denominated in currencies other than the U.S. dollar, and the impact of amortization of debt issuance costs associated with the term loan. </t>
  </si>
  <si>
    <t>SHAREHOLDERS' EQUITY AND LONG-TERM INCENTIVE COMPENSATION (Tables)</t>
  </si>
  <si>
    <t>Schedule of weighted-average shares outstanding used in the computation of basic and diluted income per share</t>
  </si>
  <si>
    <t>The following table sets forth the number of weighted-average shares outstanding used in the computation of basic and diluted income (loss) per share: Three months ended April 2, March 28, Weighted-average number of common shares used in basic income (loss) per share 41.293 40.503 Dilutive securities — Restricted stock shares and restricted stock units 0.260 — Weighted-average number of common shares and dilutive securities used in diluted income (loss) per share 41.553 40.503</t>
  </si>
  <si>
    <t>Schedule of PSU and RSU activity</t>
  </si>
  <si>
    <t>The following table summarizes the PSU and RSU activity from December 31, 2015 through April 2, 2016 : Unvested Restricted Stock Shares and Restricted Stock Units Weighted-Average Grant-Date Fair Value Per Share Outstanding at December 31, 2015 1.869 $ 17.63 Granted 0.541 14.07 Vested (0.498 ) 18.95 Forfeited (0.177 ) 15.10 Outstanding at April 2, 2016 1.735 16.40</t>
  </si>
  <si>
    <t>Schedule of fair value of each option grant</t>
  </si>
  <si>
    <t>The fair value of each option grant was estimated using the Black-Scholes option-pricing model with the following assumptions: Annual expected stock price volatility 30.06 % Annual expected dividend yield — % Risk-free interest rate 1.50 % Expected life of stock option (in years) 6.0</t>
  </si>
  <si>
    <t>Schedule of changes in the components of accumulated other comprehensive income (loss)</t>
  </si>
  <si>
    <t>The changes in the components of accumulated other comprehensive income, net of tax, for the three months ended April 2, 2016 were as follows: Foreign Currency Translation Adjustment Net Unrealized Losses on Qualifying Cash Flow Hedges (2) Pension and Postretirement Liability Adjustment (3) Total Balance at beginning of period $ 280.6 $ (1.8 ) $ 4.5 $ 283.3 Other comprehensive income (loss) before reclassifications 1.7 (0.2 ) — 1.5 Amounts reclassified from accumulated other comprehensive income (loss) (1) (40.4 ) 1.4 (0.2 ) (39.2 ) Current-period other comprehensive income (loss) (38.7 ) 1.2 (0.2 ) (37.7 ) Balance at end of period $ 241.9 $ (0.6 ) $ 4.3 $ 245.6 __________________________ (1) In connection with the sale of our dry cooling business, we reclassified $40.4 of other comprehensive income related to foreign currency translation to “Gain on sale of dry cooling business.” (2) Net of tax benefit of $0.4 and $0.8 as of April 2, 2016 and December 31, 2015 , respectively. (3) Net of tax provision of $3.1 as of April 2, 2016 and December 31, 2015 . The balances as of April 2, 2016 and December 31, 2015 represent net unamortized prior service credits. The changes in the components of accumulated other comprehensive income, net of tax, for the three months ended March 28, 2015 were as follows: Foreign Currency Translation Adjustment Net Unrealized Losses on Qualifying Cash Flow Hedges (1) Pension and Postretirement Liability Adjustment (2) Total Balance at beginning of period $ 59.0 $ (1.3 ) $ 4.9 $ 62.6 Other comprehensive income (loss) before reclassifications (131.1 ) 0.1 — (131.0 ) Amounts reclassified from accumulated other comprehensive income — 0.6 (0.2 ) 0.4 Current-period other comprehensive income (loss) (131.1 ) 0.7 (0.2 ) (130.6 ) Balance at end of period $ (72.1 ) $ (0.6 ) $ 4.7 $ (68.0 ) ___________________________ (1) Net of tax benefit of $0.5 and $1.1 as of March 28, 2015 and December 31, 2014 , respectively. (2) Net of tax provision of $3.0 as of March 28, 2015 and December 31, 2014 . The balances as of March 28, 2015 and December 31, 2014 include net unamortized prior service credits.</t>
  </si>
  <si>
    <t>Schedule of amounts reclassified from each component of accumulated comprehensive income (loss)</t>
  </si>
  <si>
    <t>The following summarizes amounts reclassified from each component of accumulated comprehensive income (loss) for the three months ended April 2, 2016 and March 28, 2015 : Amount Reclassified from AOCI Three months ended April 2, 2016 March 28, 2015 Affected Line Item in the Condensed Consolidated Statements of Operations Losses on qualifying cash flow hedges: FX forward contracts $ 1.0 $ — Revenues Commodity contracts 0.7 0.7 Cost of products sold Pre-tax 1.7 0.7 Income taxes (0.3 ) (0.1 ) $ 1.4 $ 0.6 Gains on pension and postretirement items: Amortization of unrecognized prior service credits $ (0.2 ) $ (0.2 ) Selling, general and administrative Pre-tax (0.2 ) (0.2 ) Income taxes — — $ (0.2 ) $ (0.2 ) Gain on sale of dry cooling business: Recognition of foreign currency translation adjustment associated with the sale of our dry cooling business $ (40.4 ) $ — Gain on sale of dry cooling business</t>
  </si>
  <si>
    <t>Schedule of changes in equity</t>
  </si>
  <si>
    <t>A summary of the changes in equity for the three months ended April 2, 2016 and March 28, 2015 is provided below: April 2, 2016 March 28, 2015 SPX Corporation Shareholders’ Equity Noncontrolling Interests Total Equity SPX Corporation Shareholders’ Equity Noncontrolling Interests Total Equity Equity, beginning of period $ 345.4 $ (37.1 ) $ 308.3 $ 1,808.7 $ 3.2 $ 1,811.9 Net income (loss) 13.0 0.6 13.6 (7.1 ) (2.9 ) (10.0 ) Net unrealized gains on qualifying cash flow hedges, net of tax provision of $0.4 and $0.6 for the three months ended April 2, 2016 and March 28, 2015, respectively 1.2 — 1.2 0.7 — 0.7 Pension and postretirement liability adjustment, net of tax benefit of $0.0 for the three months ended April 2, 2016 and March 28, 2015 (0.2 ) — (0.2 ) (0.2 ) — (0.2 ) Foreign currency translation adjustments (38.7 ) (1.0 ) (39.7 ) (131.1 ) 0.1 (131.0 ) Total comprehensive loss, net (24.7 ) (0.4 ) (25.1 ) (137.7 ) (2.8 ) (140.5 ) Dividends declared — — — (15.4 ) — (15.4 ) Incentive plan activity 2.7 — 2.7 4.9 — 4.9 Stock-based long-term incentive compensation expense (includes amounts recorded to discontinued operations of $2.6 for the three months ended March 28, 2015) 2.7 — 2.7 23.6 — 23.6 Restricted stock and restricted stock unit vesting, net of tax withholdings, and related tax benefit of $0.0 and $0.4 for the three months ended April 2, 2016 and March 28, 2015, respectively (3.3 ) — (3.3 ) (5.5 ) — (5.5 ) Other changes in noncontrolling interests — — — — (0.5 ) (0.5 ) Equity, end of period $ 322.8 $ (37.5 ) $ 285.3 $ 1,678.6 $ (0.1 ) $ 1,678.5</t>
  </si>
  <si>
    <t>BASIS OF PRESENTATION (Details) $ in Millions</t>
  </si>
  <si>
    <t>Mar. 30, 2016USD ($)</t>
  </si>
  <si>
    <t>Apr. 02, 2016USD ($)segment</t>
  </si>
  <si>
    <t>Mar. 28, 2015USD ($)</t>
  </si>
  <si>
    <t>Sep. 16, 2015segment</t>
  </si>
  <si>
    <t>Discontinued Operations</t>
  </si>
  <si>
    <t>Number of reportable segments | segment</t>
  </si>
  <si>
    <t>Length of second and third quarter</t>
  </si>
  <si>
    <t>91 days</t>
  </si>
  <si>
    <t>SPX Flow, Inc | Discontinued Operations, Disposed of by Means Other than Sale, Spinoff</t>
  </si>
  <si>
    <t>Pro rata distribution ratio of common stock received by shareholders as of record date</t>
  </si>
  <si>
    <t>Dry Cooling Business | Disposal Group, Disposed of by Sale, Not Discontinued Operations</t>
  </si>
  <si>
    <t>Net cash transferred with the business</t>
  </si>
  <si>
    <t>Dry Cooling Business | Disposal Group, Disposed of by Sale, Not Discontinued Operations | Amount Reclassified from AOCI | Foreign Currency Translation Adjustment | FX Forward Contracts</t>
  </si>
  <si>
    <t>DISCONTINUED OPERATIONS AND ASSETS AND LIABILITIES HELD FOR SALE (Details) - USD ($) $ in Millions</t>
  </si>
  <si>
    <t>Mar. 30, 2016</t>
  </si>
  <si>
    <t>Results of operations for discontinued operations</t>
  </si>
  <si>
    <t>Income before taxes</t>
  </si>
  <si>
    <t>Income tax provision</t>
  </si>
  <si>
    <t>Income from discontinued operations attributable to SPX Corporation common shareholders, net of tax</t>
  </si>
  <si>
    <t>Income (loss) from discontinued operations and related income taxes</t>
  </si>
  <si>
    <t>Pre-tax loss</t>
  </si>
  <si>
    <t>Assets:</t>
  </si>
  <si>
    <t>Liabilities:</t>
  </si>
  <si>
    <t>Costs of products sold</t>
  </si>
  <si>
    <t>Special charges</t>
  </si>
  <si>
    <t>Other income, net</t>
  </si>
  <si>
    <t>Interest expense, net</t>
  </si>
  <si>
    <t>Less: Net loss attributable to noncontrolling interest</t>
  </si>
  <si>
    <t>Professional fees and other costs incurred in connection with the Spin Off</t>
  </si>
  <si>
    <t>Non-cash items included in income from discontinued operations</t>
  </si>
  <si>
    <t>Other businesses sold prior to the earliest date presented in the financial statements | Discontinued Operations, Disposed of by Sale</t>
  </si>
  <si>
    <t>Adjustment to gain or loss on sale of discontinued operations, net of tax</t>
  </si>
  <si>
    <t>All other | Discontinued Operations, Disposed of by Sale</t>
  </si>
  <si>
    <t>Dry Cooling Business | Disposal Group, Disposed of by Sale, Not Discontinued Operations | FX Forward Contracts | Amount Reclassified from AOCI | Foreign Currency Translation Adjustment</t>
  </si>
  <si>
    <t>Includes $5.0 for the three months ended March 28, 2015 of professional fees and other costs that were incurred in connection with the Spin-Off.</t>
  </si>
  <si>
    <t>INFORMATION ON REPORTABLE SEGMENTS (Details) $ in Millions</t>
  </si>
  <si>
    <t>9 Months Ended</t>
  </si>
  <si>
    <t>Apr. 02, 2016USD ($)countrysegment</t>
  </si>
  <si>
    <t>Dec. 31, 2015USD ($)</t>
  </si>
  <si>
    <t>Information on reportable segments and other operating segments</t>
  </si>
  <si>
    <t>Revenues:</t>
  </si>
  <si>
    <t>Revenues recognized under percentage of completion method</t>
  </si>
  <si>
    <t>Income</t>
  </si>
  <si>
    <t>Pension and postretirement expense</t>
  </si>
  <si>
    <t>Consolidated operating income (loss)</t>
  </si>
  <si>
    <t>Assets</t>
  </si>
  <si>
    <t>Costs and estimated earnings in excess of billings</t>
  </si>
  <si>
    <t>Liabilities</t>
  </si>
  <si>
    <t>Billings in excess of costs and estimated earnings on uncompleted contracts reported as a component of accrued expenses</t>
  </si>
  <si>
    <t>Reportable and other operating segments</t>
  </si>
  <si>
    <t>Corporate</t>
  </si>
  <si>
    <t>Corporate expense</t>
  </si>
  <si>
    <t>Segment Reconciling Items</t>
  </si>
  <si>
    <t>Long-term incentive compensation expense</t>
  </si>
  <si>
    <t>HVAC segment</t>
  </si>
  <si>
    <t>HVAC segment | Reportable and other operating segments</t>
  </si>
  <si>
    <t>Detection and Measurement segment</t>
  </si>
  <si>
    <t>Detection and Measurement segment | Reportable and other operating segments</t>
  </si>
  <si>
    <t>Power segment</t>
  </si>
  <si>
    <t>Power segment | Reportable and other operating segments</t>
  </si>
  <si>
    <t>Minimum</t>
  </si>
  <si>
    <t>Number of countries in which entity operates (over 20 countries) | country</t>
  </si>
  <si>
    <t>Number of countries in which entity sells its products and services (over 100 countries) | country</t>
  </si>
  <si>
    <t>SPECIAL CHARGES, NET (Details) - USD ($) $ in Millions</t>
  </si>
  <si>
    <t>Special Charges, Net</t>
  </si>
  <si>
    <t>Expected charges to be incurred</t>
  </si>
  <si>
    <t>Restructuring liabilities</t>
  </si>
  <si>
    <t>Balance at beginning of year</t>
  </si>
  <si>
    <t>Utilization — cash</t>
  </si>
  <si>
    <t>Currency translation adjustment and other</t>
  </si>
  <si>
    <t>Balance at end of period</t>
  </si>
  <si>
    <t>Non-cash special charges</t>
  </si>
  <si>
    <t>The three months ended March 28, 2015 included $0.3 of non-cash charges that did not impact the restructuring liability.</t>
  </si>
  <si>
    <t>INVENTORIES, NET (Details) - USD ($) $ in Millions</t>
  </si>
  <si>
    <t>Inventory [Line Items]</t>
  </si>
  <si>
    <t>Finished goods</t>
  </si>
  <si>
    <t>Work in process</t>
  </si>
  <si>
    <t>Raw materials and purchased parts</t>
  </si>
  <si>
    <t>Total FIFO cost</t>
  </si>
  <si>
    <t>Excess of FIFO cost over LIFO inventory value</t>
  </si>
  <si>
    <t>Total inventories, net</t>
  </si>
  <si>
    <t>Domestic inventories, valued using the last-in, first-out ("LIFO") method, as a percentage of total inventory</t>
  </si>
  <si>
    <t>54.00%</t>
  </si>
  <si>
    <t>46.00%</t>
  </si>
  <si>
    <t>Assets from Continuing Operations and Disposal Group, Held-for-sale, Not Discontinued Operations</t>
  </si>
  <si>
    <t>Disposal Group, Held-for-sale, Not Discontinued Operations | Assets Held For Sale, Current | Dry Cooling Business</t>
  </si>
  <si>
    <t>The balance at December 31, 2015 includes $12.9 related to our dry cooling business. As previously noted, the assets and liabilities of the dry cooling business have been classified as “held for sale” in the accompanying condensed consolidated balance sheet as of December 31, 2015. See Note 3 for information on the assets and liabilities of the dry cooling business as of December 31, 2015.</t>
  </si>
  <si>
    <t>GOODWILL AND OTHER INTANGIBLE ASSETS (Details) $ in Millions</t>
  </si>
  <si>
    <t>Apr. 02, 2016USD ($)</t>
  </si>
  <si>
    <t>Changes in the carrying amount of goodwill</t>
  </si>
  <si>
    <t>Gross goodwill, beginning of the period</t>
  </si>
  <si>
    <t>Accumulated impairment, balance at the beginning of the period</t>
  </si>
  <si>
    <t>Goodwill, balance at the beginning of the period</t>
  </si>
  <si>
    <t>Gross goodwill related to foreign currency translation and other</t>
  </si>
  <si>
    <t>Accumulated impairments related to foreign currency translation and other</t>
  </si>
  <si>
    <t>Goodwill related to foreign currency translation and other</t>
  </si>
  <si>
    <t>Gross goodwill, end of the period</t>
  </si>
  <si>
    <t>Accumulated impairment, balance at the end of the period</t>
  </si>
  <si>
    <t>Goodwill, balance at the end of the period</t>
  </si>
  <si>
    <t>Gross goodwill, Disposition of Business</t>
  </si>
  <si>
    <t>[2]</t>
  </si>
  <si>
    <t>Disposition of Business, Accumulated impairments</t>
  </si>
  <si>
    <t>Goodwill, Disposition of Business</t>
  </si>
  <si>
    <t>Dry Cooling Business | Disposal Group, Held-for-sale, Not Discontinued Operations | Assets Held For Sale, Current</t>
  </si>
  <si>
    <t>Power segment | Dry Cooling Business | Disposal Group, Disposed of by Sale, Not Discontinued Operations</t>
  </si>
  <si>
    <t>The balance at December 31, 2015 includes $10.7 related to our dry cooling business. As previously noted, the assets and liabilities of the dry cooling business have been classified as “held for sale” in the accompanying condensed consolidated balance sheet as of December 31, 2015. See Note 3 for information on the assets and liabilities of the dry cooling business as of December 31, 2015.</t>
  </si>
  <si>
    <t>Represents goodwill allocated to our dry cooling business upon its disposition.</t>
  </si>
  <si>
    <t>GOODWILL AND OTHER INTANGIBLE ASSETS (Details 2) - USD ($)</t>
  </si>
  <si>
    <t>Intangible assets with determinable lives</t>
  </si>
  <si>
    <t>Gross Carrying Value</t>
  </si>
  <si>
    <t>Accumulated Amortization</t>
  </si>
  <si>
    <t>Net Carrying Value</t>
  </si>
  <si>
    <t>Intangible assets with indefinite lives</t>
  </si>
  <si>
    <t>Gross carrying value, Total</t>
  </si>
  <si>
    <t>Net Carrying Value, Total</t>
  </si>
  <si>
    <t>Impairment charges</t>
  </si>
  <si>
    <t>SPX Heat Transfer Business</t>
  </si>
  <si>
    <t>Trademarks</t>
  </si>
  <si>
    <t>Trademarks with indefinite lives</t>
  </si>
  <si>
    <t>[2],[3]</t>
  </si>
  <si>
    <t>Trademarks with indefinite lives | SPX Heat Transfer Business</t>
  </si>
  <si>
    <t>Trademarks with indefinite lives | Assets Held For Sale, Current | Disposal Group, Held-for-sale, Not Discontinued Operations</t>
  </si>
  <si>
    <t>Customer relationships</t>
  </si>
  <si>
    <t>Technology</t>
  </si>
  <si>
    <t>[3]</t>
  </si>
  <si>
    <t>Technology | Assets Held For Sale, Current | Disposal Group, Held-for-sale, Not Discontinued Operations</t>
  </si>
  <si>
    <t>Patents</t>
  </si>
  <si>
    <t>Other</t>
  </si>
  <si>
    <t>As noted below, we recorded an impairment charge of $4.0 during the three months ended April 2, 2016 related to the trademarks of our SPX Heat Transfer business (“Heat Transfer”).</t>
  </si>
  <si>
    <t>The balance at December 31, 2015 includes $2.4 and $5.9 of technology and trademarks, respectively, related to our dry cooling business. As previously noted, the assets and liabilities of the dry cooling business have been classified as “held for sale” in the accompanying condensed consolidated balance sheet as of December 31, 2015. See Note 3 for information on the assets and liabilities of the dry cooling business as of December 31, 2015.</t>
  </si>
  <si>
    <t>WARRANTY (Details) - USD ($) $ in Millions</t>
  </si>
  <si>
    <t>Analysis of product warranty accrual</t>
  </si>
  <si>
    <t>Provisions</t>
  </si>
  <si>
    <t>Usage</t>
  </si>
  <si>
    <t>Currency translation adjustment</t>
  </si>
  <si>
    <t>Less: Current portion of warranty</t>
  </si>
  <si>
    <t>Non-current portion of warranty</t>
  </si>
  <si>
    <t>EMPLOYEE BENEFIT PLANS (Details) - USD ($) $ in Millions</t>
  </si>
  <si>
    <t>Net periodic pension/postretirement benefit expense</t>
  </si>
  <si>
    <t>Service cost</t>
  </si>
  <si>
    <t>Interest cost</t>
  </si>
  <si>
    <t>Expected return on plan assets</t>
  </si>
  <si>
    <t>Total net periodic pension benefit (income) expense</t>
  </si>
  <si>
    <t>Less: Net periodic pension benefit expense of discontinued operations</t>
  </si>
  <si>
    <t>Net periodic pension benefit income of continuing operations</t>
  </si>
  <si>
    <t>Amortization of unrecognized prior service credits</t>
  </si>
  <si>
    <t>INDEBTEDNESS (Details) - USD ($) $ in Millions</t>
  </si>
  <si>
    <t>Debt</t>
  </si>
  <si>
    <t>Balance at the beginning of the period</t>
  </si>
  <si>
    <t>Borrowings</t>
  </si>
  <si>
    <t>Repayments</t>
  </si>
  <si>
    <t>Balance at the end of the period</t>
  </si>
  <si>
    <t>Less: short-term debt</t>
  </si>
  <si>
    <t>Less: current maturities of long-term debt</t>
  </si>
  <si>
    <t>Total long-term debt</t>
  </si>
  <si>
    <t>Debt issuance costs</t>
  </si>
  <si>
    <t>Trade receivables financing arrangement</t>
  </si>
  <si>
    <t>[1],[2]</t>
  </si>
  <si>
    <t>Maximum borrowing capacity</t>
  </si>
  <si>
    <t>Amount of available borrowing capacity</t>
  </si>
  <si>
    <t>Other indebtedness</t>
  </si>
  <si>
    <t>[1],[3]</t>
  </si>
  <si>
    <t>Purchase card programs</t>
  </si>
  <si>
    <t>Capital lease obligations</t>
  </si>
  <si>
    <t>Term loan</t>
  </si>
  <si>
    <t>Initial principal amount of the term loan to be repaid annually in quarterly installments (as a percent)</t>
  </si>
  <si>
    <t>5.00%</t>
  </si>
  <si>
    <t>Revolving loans | Current Revolving SPX Facilities</t>
  </si>
  <si>
    <t>Term loans | Current SPX Term Loan Facilities</t>
  </si>
  <si>
    <t>[4]</t>
  </si>
  <si>
    <t>[1],[4]</t>
  </si>
  <si>
    <t>Foreign credit instrument facility | Other indebtedness | China</t>
  </si>
  <si>
    <t>Borrowings under line of credit</t>
  </si>
  <si>
    <t>“Other” primarily includes debt assumed, foreign currency translation on any debt instruments denominated in currencies other than the U.S. dollar, and the impact of amortization of debt issuance costs associated with the term loan.</t>
  </si>
  <si>
    <t>Under this arrangement, we can borrow, on a continuous basis, up to $50.0, as available. At April 2, 2016, we had $32.7 of available borrowing capacity under this facility.</t>
  </si>
  <si>
    <t>Primarily includes balances under a purchase card program of $4.1 and $4.8, capital lease obligations of $3.0 and $1.7, and borrowings under a line of credit in China of $20.7 and $17.3 at April 2, 2016 and December 31, 2015,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t>
  </si>
  <si>
    <t>The term loan is repayable in quarterly installments of 5.0% annually, beginning in the third fiscal quarter of 2016. The remaining balance is repayable in full on September 24, 2020. Balances are net of unamortized debt issuance costs of $1.9 and $2.0 at April 2, 2016 and December 31, 2015, respectively. See Notes 1 and 2 for additional details.</t>
  </si>
  <si>
    <t>INDEBTEDNESS (Details 2) $ in Millions</t>
  </si>
  <si>
    <t>Senior credit facility</t>
  </si>
  <si>
    <t>Credit Facilities</t>
  </si>
  <si>
    <t>Weighted-average interest rate of senior credit facilities (as a percent)</t>
  </si>
  <si>
    <t>2.20%</t>
  </si>
  <si>
    <t>Domestic revolving credit facility</t>
  </si>
  <si>
    <t>Letters of credit issued, amount outstanding</t>
  </si>
  <si>
    <t>Foreign credit instrument facility</t>
  </si>
  <si>
    <t>DERIVATIVE FINANCIAL INSTRUMENTS (Details) lb in Millions, $ in Millions</t>
  </si>
  <si>
    <t>12 Months Ended</t>
  </si>
  <si>
    <t>Apr. 02, 2016USD ($)lb</t>
  </si>
  <si>
    <t>Dec. 31, 2015USD ($)lb</t>
  </si>
  <si>
    <t>FX Forward Contracts</t>
  </si>
  <si>
    <t>Derivative Financial Instruments</t>
  </si>
  <si>
    <t>Aggregate notional amount</t>
  </si>
  <si>
    <t>Unrealized losses, net of tax, recorded in AOCI</t>
  </si>
  <si>
    <t>Gross assets</t>
  </si>
  <si>
    <t>Gross liabilities</t>
  </si>
  <si>
    <t>FX embedded derivatives</t>
  </si>
  <si>
    <t>Derivative contracts maturities within one year</t>
  </si>
  <si>
    <t>Derivative contracts maturities within two years</t>
  </si>
  <si>
    <t>FX embedded derivatives | Derivative contracts not designated as hedging instruments</t>
  </si>
  <si>
    <t>Commodity Contracts</t>
  </si>
  <si>
    <t>Fair value of derivative contract - liability</t>
  </si>
  <si>
    <t>Commodity Contracts | Derivative contracts designated as hedging instruments</t>
  </si>
  <si>
    <t>Notional amount of commodity contracts (in pounds of copper) | lb</t>
  </si>
  <si>
    <t>SHAREHOLDERS' EQUITY AND LONG-TERM INCENTIVE COMPENSATION (Details) - shares shares in Thousands</t>
  </si>
  <si>
    <t>Income Per Share</t>
  </si>
  <si>
    <t>Weighted-average number of common shares used in basic income per share</t>
  </si>
  <si>
    <t>Dilutive securities - Restricted stock shares and restricted stock units</t>
  </si>
  <si>
    <t>Weighted-average number of common shares and dilutive securities used in diluted income per share</t>
  </si>
  <si>
    <t>Restricted stock shares/units</t>
  </si>
  <si>
    <t>Stock-based Compensation</t>
  </si>
  <si>
    <t>Number of options or units that were excluded from the computation of diluted income per share</t>
  </si>
  <si>
    <t>Stock options</t>
  </si>
  <si>
    <t>SHAREHOLDERS' EQUITY AND LONG-TERM INCENTIVE COMPENSATION (Details 2) - USD ($) $ in Millions</t>
  </si>
  <si>
    <t>Mar. 02, 2016</t>
  </si>
  <si>
    <t>Performance Shares</t>
  </si>
  <si>
    <t>Period over which the fair value of awards are amortized</t>
  </si>
  <si>
    <t>3 years</t>
  </si>
  <si>
    <t>Employee Stock Option and Restricted Stock Units</t>
  </si>
  <si>
    <t>Long Term Cash Awards</t>
  </si>
  <si>
    <t>Restricted stock shares, restricted stock units, and stock options</t>
  </si>
  <si>
    <t>Compensation expense</t>
  </si>
  <si>
    <t>Related tax benefit</t>
  </si>
  <si>
    <t>SHAREHOLDERS' EQUITY AND LONG-TERM INCENTIVE COMPENSATION (Details 3) - Performance Stock Units and Restricted Stock Units $ / shares in Units, shares in Thousands, $ in Millions</t>
  </si>
  <si>
    <t>Apr. 02, 2016USD ($)$ / sharesshares</t>
  </si>
  <si>
    <t>Unvested Restricted Stock Shares and Restricted Stock Units</t>
  </si>
  <si>
    <t>Outstanding at beginning of period (in shares) | shares</t>
  </si>
  <si>
    <t>Granted (in shares) | shares</t>
  </si>
  <si>
    <t>Vested (in shares) | shares</t>
  </si>
  <si>
    <t>Forfeited (in shares) | shares</t>
  </si>
  <si>
    <t>Outstanding at end of period (in shares) | shares</t>
  </si>
  <si>
    <t>Weighted-Average Grant-Date Fair Value Per Share</t>
  </si>
  <si>
    <t>Outstanding at beginning of period (in dollars per share) | $ / shares</t>
  </si>
  <si>
    <t>Granted (in dollars per share) | $ / shares</t>
  </si>
  <si>
    <t>Vested (in dollars per share) | $ / shares</t>
  </si>
  <si>
    <t>Forfeited (in dollars per share) | $ / shares</t>
  </si>
  <si>
    <t>Outstanding at end of period (in dollars per share) | $ / shares</t>
  </si>
  <si>
    <t>Unrecognized compensation cost | $</t>
  </si>
  <si>
    <t>Weighted average period for recognition</t>
  </si>
  <si>
    <t>2 years 4 months 24 days</t>
  </si>
  <si>
    <t>SHAREHOLDERS' EQUITY AND LONG-TERM INCENTIVE COMPENSATION (Details 4) - Stock options - USD ($) $ / shares in Units, shares in Thousands, $ in Millions</t>
  </si>
  <si>
    <t>Share-based Compensation Arrangement by Share-based Payment Award [Line Items]</t>
  </si>
  <si>
    <t>Number of stock options granted</t>
  </si>
  <si>
    <t>Exercise price per share of options granted</t>
  </si>
  <si>
    <t>Maximum contractual term</t>
  </si>
  <si>
    <t>10 years</t>
  </si>
  <si>
    <t>Fair value of option grant</t>
  </si>
  <si>
    <t>Fair value per share</t>
  </si>
  <si>
    <t>Annual expected stock price volatility</t>
  </si>
  <si>
    <t>30.06%</t>
  </si>
  <si>
    <t>Annual expected dividend yield</t>
  </si>
  <si>
    <t>0.00%</t>
  </si>
  <si>
    <t>Risk-free interest rate</t>
  </si>
  <si>
    <t>1.50%</t>
  </si>
  <si>
    <t>Expected life of stock option (in years)</t>
  </si>
  <si>
    <t>6 years</t>
  </si>
  <si>
    <t>Period of historical volatility</t>
  </si>
  <si>
    <t>Expected option life</t>
  </si>
  <si>
    <t>Unrecognized compensation cost</t>
  </si>
  <si>
    <t>2 years 8 months 12 days</t>
  </si>
  <si>
    <t>Duration of treasury constant maturity rate</t>
  </si>
  <si>
    <t>5 years</t>
  </si>
  <si>
    <t>Maximum</t>
  </si>
  <si>
    <t>7 years</t>
  </si>
  <si>
    <t>SHAREHOLDERS' EQUITY AND LONG-TERM INCENTIVE COMPENSATION (Details 5) - USD ($) $ in Millions</t>
  </si>
  <si>
    <t>Dec. 31, 2014</t>
  </si>
  <si>
    <t>Components of accumulated other comprehensive income (loss)</t>
  </si>
  <si>
    <t>Equity, beginning of period</t>
  </si>
  <si>
    <t>Equity, end of period</t>
  </si>
  <si>
    <t>Pension and postretirement liability adjustment and other, tax (provision) benefit</t>
  </si>
  <si>
    <t>Accumulated Other Comprehensive Income (Loss)</t>
  </si>
  <si>
    <t>Other comprehensive income (loss) before reclassifications</t>
  </si>
  <si>
    <t>Amounts reclassified from accumulated other comprehensive income (loss)</t>
  </si>
  <si>
    <t>Current-period other comprehensive income (loss)</t>
  </si>
  <si>
    <t>Foreign Currency Translation Adjustment</t>
  </si>
  <si>
    <t>Foreign Currency Translation Adjustment | Disposal Group, Disposed of by Sale, Not Discontinued Operations | Dry Cooling Business | Gain on Sale of Dry Cooling Business</t>
  </si>
  <si>
    <t>Net Unrealized Gains (Losses) on Qualifying Cash Flow Hedges</t>
  </si>
  <si>
    <t>Net unrealized gains (losses) on qualifying cash flow hedges, tax</t>
  </si>
  <si>
    <t>Pension and Postretirement Liability Adjustment</t>
  </si>
  <si>
    <t>[5]</t>
  </si>
  <si>
    <t>In connection with the sale of our dry cooling business, we reclassified $40.4 of other comprehensive income related to foreign currency translation to “Gain on sale of dry cooling business.</t>
  </si>
  <si>
    <t>Net of tax benefit of $0.4 and $0.8 as of April 2, 2016 and December 31, 2015, respectively.</t>
  </si>
  <si>
    <t>Net of tax benefit of $0.5 and $1.1 as of March 28, 2015 and December 31, 2014, respectively.</t>
  </si>
  <si>
    <t>Net of tax provision of $3.1 as of April 2, 2016 and December 31, 2015. The balances as of April 2, 2016 and December 31, 2015 represent net unamortized prior service credits.</t>
  </si>
  <si>
    <t>Net of tax provision of $3.0 as of March 28, 2015 and December 31, 2014. The balances as of March 28, 2015 and December 31, 2014 include net unamortized prior service credits.</t>
  </si>
  <si>
    <t>SHAREHOLDERS' EQUITY AND LONG-TERM INCENTIVE COMPENSATION (Details 6) - USD ($) $ in Millions</t>
  </si>
  <si>
    <t>Amounts reclassified from each component of accumulated comprehensive income</t>
  </si>
  <si>
    <t>Income taxes</t>
  </si>
  <si>
    <t>Disposal Group, Disposed of by Sale, Not Discontinued Operations | Dry Cooling Business</t>
  </si>
  <si>
    <t>Gains on pension and postretirement items, net of tax</t>
  </si>
  <si>
    <t>Net Unrealized Gains (Losses) on Qualifying Cash Flow Hedges | Amount Reclassified from AOCI</t>
  </si>
  <si>
    <t>Net Unrealized Gains (Losses) on Qualifying Cash Flow Hedges | FX Forward Contracts | Amount Reclassified from AOCI</t>
  </si>
  <si>
    <t>Net Unrealized Gains (Losses) on Qualifying Cash Flow Hedges | Commodity Contracts | Amount Reclassified from AOCI</t>
  </si>
  <si>
    <t>Amortization of unrecognized prior service credits, pre-tax</t>
  </si>
  <si>
    <t>Foreign Currency Translation Adjustment | FX Forward Contracts | Amount Reclassified from AOCI | Disposal Group, Disposed of by Sale, Not Discontinued Operations | Dry Cooling Business</t>
  </si>
  <si>
    <t>SHAREHOLDERS' EQUITY AND LONG-TERM INCENTIVE COMPENSATION (Details 7) - USD ($) $ in Millions</t>
  </si>
  <si>
    <t>Dividends</t>
  </si>
  <si>
    <t>Dividends declared</t>
  </si>
  <si>
    <t>Common Stock In Treasury</t>
  </si>
  <si>
    <t>Common Stock in Treasury</t>
  </si>
  <si>
    <t>Decrease in stock by the settlement of restricted stock units</t>
  </si>
  <si>
    <t>Increase in the stock for common stock surrendered by recipients of restricted stock as a means of funding minimum income tax withholding</t>
  </si>
  <si>
    <t>SHAREHOLDERS' EQUITY AND LONG-TERM INCENTIVE COMPENSATION (Details 8) - USD ($) $ in Millions</t>
  </si>
  <si>
    <t>Changes in Equity</t>
  </si>
  <si>
    <t>Net unrealized gains on qualifying cash flow hedges, net of tax provision of $0.4 and $0.6 for the three months ended April 2, 2016 and March 28, 2015, respectively</t>
  </si>
  <si>
    <t>Net unrealized gains (losses) on qualifying cash flow hedges, tax provision</t>
  </si>
  <si>
    <t>Pension and postretirement liability adjustment, net of tax benefit of $0.0 for the three months ended April 2, 2016 and March 28, 2015</t>
  </si>
  <si>
    <t>Foreign currency translation adjustments</t>
  </si>
  <si>
    <t>Total comprehensive loss, net</t>
  </si>
  <si>
    <t>Incentive plan activity</t>
  </si>
  <si>
    <t>Stock-based long-term incentive compensation expense (includes amounts recorded to discontinued operations of $2.6 for the three months ended March 28, 2015)</t>
  </si>
  <si>
    <t>Restricted stock and restricted stock unit vesting, net of tax withholdings, and related tax benefit of $0.0 and $0.4 for the three months ended April 2, 2016 and March 28, 2015, respectively</t>
  </si>
  <si>
    <t>Restricted stock and restricted stock unit vesting, net of tax withholdings, tax (provision) benefit</t>
  </si>
  <si>
    <t>Other changes in noncontrolling interests</t>
  </si>
  <si>
    <t>Discontinued operations</t>
  </si>
  <si>
    <t>SPX Corporation Shareholders' Equity</t>
  </si>
  <si>
    <t>Noncontrolling Interests</t>
  </si>
  <si>
    <t>CONTINGENT LIABILITIES AND OTHER MATTERS (Details) $ in Millions</t>
  </si>
  <si>
    <t>Apr. 02, 2016USD ($)corporate_entity</t>
  </si>
  <si>
    <t>Contingent Liabilities and Other Matters</t>
  </si>
  <si>
    <t>Carrying values of accruals</t>
  </si>
  <si>
    <t>Liability for asbestos product liability matters</t>
  </si>
  <si>
    <t>Payments for asbestos-related matters, net of insurance recoveries</t>
  </si>
  <si>
    <t>Asbestos Issue | Minimum</t>
  </si>
  <si>
    <t>Number of defendants | corporate_entity</t>
  </si>
  <si>
    <t>Other Long Term Liabilities</t>
  </si>
  <si>
    <t>Accruals included in other long-term liabilities</t>
  </si>
  <si>
    <t>Other assets | Asbestos Issue</t>
  </si>
  <si>
    <t>Insurance recovery assets</t>
  </si>
  <si>
    <t>CONTINGENT LIABILITIES AND OTHER MATTERS (Details 2) $ in Millions</t>
  </si>
  <si>
    <t>Large Power Projects | South Africa</t>
  </si>
  <si>
    <t>Revenue recognized</t>
  </si>
  <si>
    <t>CONTINGENT LIABILITIES AND OTHER MATTERS (Details 3) - Site investigation and remediation - site</t>
  </si>
  <si>
    <t>Environmental Matters</t>
  </si>
  <si>
    <t>Number of sites</t>
  </si>
  <si>
    <t>Number of third-party disposal sites for which entity is potentially responsible</t>
  </si>
  <si>
    <t>Number of active sites</t>
  </si>
  <si>
    <t>CONTINGENT LIABILITIES AND OTHER MATTERS (Details 4) - Consortium arrangements - Thermal Equipment and Services reportable segment - USD ($) $ in Millions</t>
  </si>
  <si>
    <t>Collaborative Arrangements</t>
  </si>
  <si>
    <t>Entity's share of the aggregate contract value on open consortium arrangements</t>
  </si>
  <si>
    <t>Percentage of entity's share of the aggregate contract value, recognized as revenue</t>
  </si>
  <si>
    <t>71.00%</t>
  </si>
  <si>
    <t>68.00%</t>
  </si>
  <si>
    <t>Aggregate contract value on open consortium arrangements</t>
  </si>
  <si>
    <t>Estimated fair value of potential obligation recorded as a liabilities</t>
  </si>
  <si>
    <t>INCOME TAXES (Details) - USD ($) $ in Millions</t>
  </si>
  <si>
    <t>Uncertain Tax Benefits</t>
  </si>
  <si>
    <t>Gross unrecognized tax benefits</t>
  </si>
  <si>
    <t>Net unrecognized tax benefits</t>
  </si>
  <si>
    <t>Gross accrued interest</t>
  </si>
  <si>
    <t>Net accrued interest</t>
  </si>
  <si>
    <t>Penalties recorded</t>
  </si>
  <si>
    <t>Reasonably possible amount that unrecognized tax benefits could decrease within next 12 months, low end of range</t>
  </si>
  <si>
    <t>Reasonably possible amount that unrecognized tax benefits could decrease within next 12 months, high end of range</t>
  </si>
  <si>
    <t>Other Tax Matters</t>
  </si>
  <si>
    <t>Pre-tax income (loss) from continuing operations</t>
  </si>
  <si>
    <t>Effective income tax rate (as a percent)</t>
  </si>
  <si>
    <t>19.20%</t>
  </si>
  <si>
    <t>24.50%</t>
  </si>
  <si>
    <t>Foreign</t>
  </si>
  <si>
    <t>Foreign losses generated for which no tax benefit was recognized</t>
  </si>
  <si>
    <t>Income tax expense (benefit) related to reorganization actions to facilitate separation</t>
  </si>
  <si>
    <t>Taxes provided in connection with sale of dry cooling busines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82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41606639</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4</v>
      </c>
      <c r="C1" s="2" t="s">
        <v>1</v>
      </c>
    </row>
    <row r="2" spans="1:4">
      <c r="C2" s="2" t="s">
        <v>2</v>
      </c>
      <c r="D2" s="2" t="s">
        <v>25</v>
      </c>
    </row>
    <row r="3" spans="1:4">
      <c r="A3" s="3" t="s">
        <v>26</v>
      </c>
    </row>
    <row r="4" spans="1:4">
      <c r="A4" s="4" t="s">
        <v>27</v>
      </c>
      <c r="B4" s="4" t="s">
        <v>28</v>
      </c>
      <c r="C4" s="7" t="n">
        <v>389.3</v>
      </c>
      <c r="D4" s="7" t="n">
        <v>376.3</v>
      </c>
    </row>
    <row r="5" spans="1:4">
      <c r="A5" s="3" t="s">
        <v>29</v>
      </c>
    </row>
    <row r="6" spans="1:4">
      <c r="A6" s="4" t="s">
        <v>30</v>
      </c>
      <c r="C6" s="8" t="n">
        <v>299.5</v>
      </c>
      <c r="D6" s="8" t="n">
        <v>301.8</v>
      </c>
    </row>
    <row r="7" spans="1:4">
      <c r="A7" s="4" t="s">
        <v>31</v>
      </c>
      <c r="C7" s="8" t="n">
        <v>82.2</v>
      </c>
      <c r="D7" s="8" t="n">
        <v>114.9</v>
      </c>
    </row>
    <row r="8" spans="1:4">
      <c r="A8" s="4" t="s">
        <v>32</v>
      </c>
      <c r="C8" s="8" t="n">
        <v>0.9</v>
      </c>
      <c r="D8" s="8" t="n">
        <v>1.4</v>
      </c>
    </row>
    <row r="9" spans="1:4">
      <c r="A9" s="4" t="s">
        <v>33</v>
      </c>
      <c r="C9" s="8" t="n">
        <v>0.3</v>
      </c>
      <c r="D9" s="8" t="n">
        <v>2.8</v>
      </c>
    </row>
    <row r="10" spans="1:4">
      <c r="A10" s="4" t="s">
        <v>34</v>
      </c>
      <c r="C10" s="6" t="n">
        <v>4</v>
      </c>
      <c r="D10" s="6" t="n">
        <v>0</v>
      </c>
    </row>
    <row r="11" spans="1:4">
      <c r="A11" s="4" t="s">
        <v>35</v>
      </c>
      <c r="C11" s="8" t="n">
        <v>17.9</v>
      </c>
      <c r="D11" s="6" t="n">
        <v>0</v>
      </c>
    </row>
    <row r="12" spans="1:4">
      <c r="A12" s="4" t="s">
        <v>36</v>
      </c>
      <c r="C12" s="8" t="n">
        <v>20.3</v>
      </c>
      <c r="D12" s="8" t="n">
        <v>-44.6</v>
      </c>
    </row>
    <row r="13" spans="1:4">
      <c r="A13" s="4" t="s">
        <v>37</v>
      </c>
      <c r="C13" s="8" t="n">
        <v>0.8</v>
      </c>
      <c r="D13" s="8" t="n">
        <v>-4.6</v>
      </c>
    </row>
    <row r="14" spans="1:4">
      <c r="A14" s="4" t="s">
        <v>38</v>
      </c>
      <c r="C14" s="8" t="n">
        <v>-3.5</v>
      </c>
      <c r="D14" s="8" t="n">
        <v>-5.7</v>
      </c>
    </row>
    <row r="15" spans="1:4">
      <c r="A15" s="4" t="s">
        <v>39</v>
      </c>
      <c r="C15" s="8" t="n">
        <v>0.2</v>
      </c>
      <c r="D15" s="8" t="n">
        <v>0.6</v>
      </c>
    </row>
    <row r="16" spans="1:4">
      <c r="A16" s="4" t="s">
        <v>40</v>
      </c>
      <c r="C16" s="8" t="n">
        <v>0.4</v>
      </c>
      <c r="D16" s="6" t="n">
        <v>0</v>
      </c>
    </row>
    <row r="17" spans="1:4">
      <c r="A17" s="4" t="s">
        <v>41</v>
      </c>
      <c r="C17" s="8" t="n">
        <v>18.2</v>
      </c>
      <c r="D17" s="8" t="n">
        <v>-54.3</v>
      </c>
    </row>
    <row r="18" spans="1:4">
      <c r="A18" s="4" t="s">
        <v>42</v>
      </c>
      <c r="C18" s="8" t="n">
        <v>-3.5</v>
      </c>
      <c r="D18" s="8" t="n">
        <v>13.3</v>
      </c>
    </row>
    <row r="19" spans="1:4">
      <c r="A19" s="4" t="s">
        <v>43</v>
      </c>
      <c r="C19" s="8" t="n">
        <v>14.7</v>
      </c>
      <c r="D19" s="6" t="n">
        <v>-41</v>
      </c>
    </row>
    <row r="20" spans="1:4">
      <c r="A20" s="4" t="s">
        <v>44</v>
      </c>
      <c r="C20" s="6" t="n">
        <v>0</v>
      </c>
      <c r="D20" s="8" t="n">
        <v>31.4</v>
      </c>
    </row>
    <row r="21" spans="1:4">
      <c r="A21" s="4" t="s">
        <v>45</v>
      </c>
      <c r="C21" s="8" t="n">
        <v>-1.1</v>
      </c>
      <c r="D21" s="8" t="n">
        <v>-0.4</v>
      </c>
    </row>
    <row r="22" spans="1:4">
      <c r="A22" s="4" t="s">
        <v>46</v>
      </c>
      <c r="C22" s="8" t="n">
        <v>-1.1</v>
      </c>
      <c r="D22" s="6" t="n">
        <v>31</v>
      </c>
    </row>
    <row r="23" spans="1:4">
      <c r="A23" s="4" t="s">
        <v>47</v>
      </c>
      <c r="C23" s="8" t="n">
        <v>13.6</v>
      </c>
      <c r="D23" s="6" t="n">
        <v>-10</v>
      </c>
    </row>
    <row r="24" spans="1:4">
      <c r="A24" s="4" t="s">
        <v>48</v>
      </c>
      <c r="C24" s="8" t="n">
        <v>0.6</v>
      </c>
      <c r="D24" s="8" t="n">
        <v>-2.9</v>
      </c>
    </row>
    <row r="25" spans="1:4">
      <c r="A25" s="4" t="s">
        <v>49</v>
      </c>
      <c r="C25" s="6" t="n">
        <v>13</v>
      </c>
      <c r="D25" s="8" t="n">
        <v>-7.1</v>
      </c>
    </row>
    <row r="26" spans="1:4">
      <c r="A26" s="3" t="s">
        <v>50</v>
      </c>
    </row>
    <row r="27" spans="1:4">
      <c r="A27" s="4" t="s">
        <v>51</v>
      </c>
      <c r="C27" s="8" t="n">
        <v>14.1</v>
      </c>
      <c r="D27" s="8" t="n">
        <v>-38.4</v>
      </c>
    </row>
    <row r="28" spans="1:4">
      <c r="A28" s="4" t="s">
        <v>46</v>
      </c>
      <c r="C28" s="8" t="n">
        <v>-1.1</v>
      </c>
      <c r="D28" s="8" t="n">
        <v>31.3</v>
      </c>
    </row>
    <row r="29" spans="1:4">
      <c r="A29" s="4" t="s">
        <v>47</v>
      </c>
      <c r="C29" s="9" t="n">
        <v>13</v>
      </c>
      <c r="D29" s="7" t="n">
        <v>-7.1</v>
      </c>
    </row>
    <row r="30" spans="1:4">
      <c r="A30" s="3" t="s">
        <v>52</v>
      </c>
    </row>
    <row r="31" spans="1:4">
      <c r="A31" s="4" t="s">
        <v>53</v>
      </c>
      <c r="C31" s="10" t="n">
        <v>0.34</v>
      </c>
      <c r="D31" s="10" t="n">
        <v>-0.95</v>
      </c>
    </row>
    <row r="32" spans="1:4">
      <c r="A32" s="4" t="s">
        <v>54</v>
      </c>
      <c r="C32" s="11" t="n">
        <v>-0.03</v>
      </c>
      <c r="D32" s="11" t="n">
        <v>0.77</v>
      </c>
    </row>
    <row r="33" spans="1:4">
      <c r="A33" s="4" t="s">
        <v>55</v>
      </c>
      <c r="C33" s="10" t="n">
        <v>0.31</v>
      </c>
      <c r="D33" s="10" t="n">
        <v>-0.18</v>
      </c>
    </row>
    <row r="34" spans="1:4">
      <c r="A34" s="4" t="s">
        <v>56</v>
      </c>
      <c r="C34" s="6" t="n">
        <v>41293</v>
      </c>
      <c r="D34" s="6" t="n">
        <v>40503</v>
      </c>
    </row>
    <row r="35" spans="1:4">
      <c r="A35" s="3" t="s">
        <v>57</v>
      </c>
    </row>
    <row r="36" spans="1:4">
      <c r="A36" s="4" t="s">
        <v>53</v>
      </c>
      <c r="C36" s="10" t="n">
        <v>0.34</v>
      </c>
      <c r="D36" s="10" t="n">
        <v>-0.95</v>
      </c>
    </row>
    <row r="37" spans="1:4">
      <c r="A37" s="4" t="s">
        <v>54</v>
      </c>
      <c r="C37" s="11" t="n">
        <v>-0.03</v>
      </c>
      <c r="D37" s="11" t="n">
        <v>0.77</v>
      </c>
    </row>
    <row r="38" spans="1:4">
      <c r="A38" s="4" t="s">
        <v>55</v>
      </c>
      <c r="C38" s="10" t="n">
        <v>0.31</v>
      </c>
      <c r="D38" s="10" t="n">
        <v>-0.18</v>
      </c>
    </row>
    <row r="39" spans="1:4">
      <c r="A39" s="4" t="s">
        <v>58</v>
      </c>
      <c r="C39" s="6" t="n">
        <v>41553</v>
      </c>
      <c r="D39" s="6" t="n">
        <v>40503</v>
      </c>
    </row>
    <row r="40" spans="1:4">
      <c r="A40" s="4" t="s">
        <v>59</v>
      </c>
      <c r="C40" s="7" t="n">
        <v>-25.1</v>
      </c>
      <c r="D40" s="7" t="n">
        <v>-140.5</v>
      </c>
    </row>
    <row r="41" spans="1:4">
      <c r="A41" t="n"/>
    </row>
    <row r="42" spans="1:4">
      <c r="A42" s="4" t="s">
        <v>28</v>
      </c>
      <c r="B42" s="4" t="s">
        <v>60</v>
      </c>
    </row>
  </sheetData>
  <mergeCells count="4">
    <mergeCell ref="A1:B2"/>
    <mergeCell ref="C1:D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49</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15</v>
      </c>
      <c r="B1" s="2" t="s">
        <v>1</v>
      </c>
    </row>
    <row r="2" spans="1:2">
      <c r="B2" s="2" t="s">
        <v>2</v>
      </c>
    </row>
    <row r="3" spans="1:2">
      <c r="A3" s="3" t="s">
        <v>16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0</v>
      </c>
      <c r="B1" s="2" t="s">
        <v>1</v>
      </c>
    </row>
    <row r="2" spans="1:2">
      <c r="B2" s="2" t="s">
        <v>2</v>
      </c>
    </row>
    <row r="3" spans="1:2">
      <c r="A3" s="3" t="s">
        <v>164</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6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80"/>
  </cols>
  <sheetData>
    <row r="1" spans="1:2">
      <c r="A1" s="1" t="s">
        <v>231</v>
      </c>
      <c r="B1" s="2" t="s">
        <v>1</v>
      </c>
    </row>
    <row r="2" spans="1:2">
      <c r="B2" s="2" t="s">
        <v>2</v>
      </c>
    </row>
    <row r="3" spans="1:2">
      <c r="A3" s="4" t="s">
        <v>232</v>
      </c>
    </row>
    <row r="4" spans="1:2">
      <c r="A4" s="3" t="s">
        <v>233</v>
      </c>
    </row>
    <row r="5" spans="1:2">
      <c r="A5" s="4" t="s">
        <v>234</v>
      </c>
      <c r="B5" s="4" t="s">
        <v>235</v>
      </c>
    </row>
    <row r="6" spans="1:2">
      <c r="A6" s="4" t="s">
        <v>236</v>
      </c>
    </row>
    <row r="7" spans="1:2">
      <c r="A7" s="3" t="s">
        <v>233</v>
      </c>
    </row>
    <row r="8" spans="1:2">
      <c r="A8" s="4" t="s">
        <v>234</v>
      </c>
      <c r="B8" s="4" t="s">
        <v>237</v>
      </c>
    </row>
    <row r="9" spans="1:2">
      <c r="A9" s="4" t="s">
        <v>238</v>
      </c>
    </row>
    <row r="10" spans="1:2">
      <c r="A10" s="3" t="s">
        <v>233</v>
      </c>
    </row>
    <row r="11" spans="1:2">
      <c r="A11" s="4" t="s">
        <v>234</v>
      </c>
      <c r="B11"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61</v>
      </c>
      <c r="B1" s="2" t="s">
        <v>2</v>
      </c>
      <c r="D1" s="2" t="s">
        <v>62</v>
      </c>
    </row>
    <row r="2" spans="1:4">
      <c r="A2" s="3" t="s">
        <v>63</v>
      </c>
    </row>
    <row r="3" spans="1:4">
      <c r="A3" s="4" t="s">
        <v>64</v>
      </c>
      <c r="B3" s="7" t="n">
        <v>97.90000000000001</v>
      </c>
      <c r="D3" s="7" t="n">
        <v>101.4</v>
      </c>
    </row>
    <row r="4" spans="1:4">
      <c r="A4" s="4" t="s">
        <v>65</v>
      </c>
      <c r="B4" s="8" t="n">
        <v>339.5</v>
      </c>
      <c r="D4" s="6" t="n">
        <v>367</v>
      </c>
    </row>
    <row r="5" spans="1:4">
      <c r="A5" s="4" t="s">
        <v>66</v>
      </c>
      <c r="B5" s="8" t="n">
        <v>189.3</v>
      </c>
      <c r="D5" s="8" t="n">
        <v>170.7</v>
      </c>
    </row>
    <row r="6" spans="1:4">
      <c r="A6" s="4" t="s">
        <v>67</v>
      </c>
      <c r="B6" s="6" t="n">
        <v>39</v>
      </c>
      <c r="D6" s="8" t="n">
        <v>36.1</v>
      </c>
    </row>
    <row r="7" spans="1:4">
      <c r="A7" s="4" t="s">
        <v>68</v>
      </c>
      <c r="B7" s="6" t="n">
        <v>0</v>
      </c>
      <c r="D7" s="8" t="n">
        <v>107.1</v>
      </c>
    </row>
    <row r="8" spans="1:4">
      <c r="A8" s="4" t="s">
        <v>69</v>
      </c>
      <c r="B8" s="8" t="n">
        <v>665.7</v>
      </c>
      <c r="D8" s="8" t="n">
        <v>782.3</v>
      </c>
    </row>
    <row r="9" spans="1:4">
      <c r="A9" s="3" t="s">
        <v>70</v>
      </c>
    </row>
    <row r="10" spans="1:4">
      <c r="A10" s="4" t="s">
        <v>71</v>
      </c>
      <c r="B10" s="8" t="n">
        <v>16.3</v>
      </c>
      <c r="D10" s="8" t="n">
        <v>16.3</v>
      </c>
    </row>
    <row r="11" spans="1:4">
      <c r="A11" s="4" t="s">
        <v>72</v>
      </c>
      <c r="B11" s="8" t="n">
        <v>122.3</v>
      </c>
      <c r="D11" s="8" t="n">
        <v>120.4</v>
      </c>
    </row>
    <row r="12" spans="1:4">
      <c r="A12" s="4" t="s">
        <v>73</v>
      </c>
      <c r="B12" s="8" t="n">
        <v>359.2</v>
      </c>
      <c r="D12" s="8" t="n">
        <v>357.2</v>
      </c>
    </row>
    <row r="13" spans="1:4">
      <c r="A13" s="4" t="s">
        <v>74</v>
      </c>
      <c r="B13" s="8" t="n">
        <v>497.8</v>
      </c>
      <c r="D13" s="8" t="n">
        <v>493.9</v>
      </c>
    </row>
    <row r="14" spans="1:4">
      <c r="A14" s="4" t="s">
        <v>75</v>
      </c>
      <c r="B14" s="8" t="n">
        <v>-280.8</v>
      </c>
      <c r="D14" s="8" t="n">
        <v>-274.4</v>
      </c>
    </row>
    <row r="15" spans="1:4">
      <c r="A15" s="4" t="s">
        <v>76</v>
      </c>
      <c r="B15" s="6" t="n">
        <v>217</v>
      </c>
      <c r="D15" s="8" t="n">
        <v>219.5</v>
      </c>
    </row>
    <row r="16" spans="1:4">
      <c r="A16" s="4" t="s">
        <v>77</v>
      </c>
      <c r="B16" s="8" t="n">
        <v>344.9</v>
      </c>
      <c r="D16" s="8" t="n">
        <v>342.8</v>
      </c>
    </row>
    <row r="17" spans="1:4">
      <c r="A17" s="4" t="s">
        <v>78</v>
      </c>
      <c r="B17" s="8" t="n">
        <v>147.8</v>
      </c>
      <c r="C17" s="4" t="s">
        <v>28</v>
      </c>
      <c r="D17" s="8" t="n">
        <v>154.2</v>
      </c>
    </row>
    <row r="18" spans="1:4">
      <c r="A18" s="4" t="s">
        <v>79</v>
      </c>
      <c r="B18" s="6" t="n">
        <v>625</v>
      </c>
      <c r="D18" s="8" t="n">
        <v>629.6</v>
      </c>
    </row>
    <row r="19" spans="1:4">
      <c r="A19" s="4" t="s">
        <v>80</v>
      </c>
      <c r="B19" s="8" t="n">
        <v>51.8</v>
      </c>
      <c r="D19" s="8" t="n">
        <v>50.9</v>
      </c>
    </row>
    <row r="20" spans="1:4">
      <c r="A20" s="4" t="s">
        <v>81</v>
      </c>
      <c r="B20" s="8" t="n">
        <v>2052.2</v>
      </c>
      <c r="D20" s="8" t="n">
        <v>2179.3</v>
      </c>
    </row>
    <row r="21" spans="1:4">
      <c r="A21" s="3" t="s">
        <v>82</v>
      </c>
    </row>
    <row r="22" spans="1:4">
      <c r="A22" s="4" t="s">
        <v>83</v>
      </c>
      <c r="B22" s="8" t="n">
        <v>147.6</v>
      </c>
      <c r="D22" s="8" t="n">
        <v>176.9</v>
      </c>
    </row>
    <row r="23" spans="1:4">
      <c r="A23" s="4" t="s">
        <v>84</v>
      </c>
      <c r="B23" s="6" t="n">
        <v>367</v>
      </c>
      <c r="D23" s="8" t="n">
        <v>403.7</v>
      </c>
    </row>
    <row r="24" spans="1:4">
      <c r="A24" s="4" t="s">
        <v>85</v>
      </c>
      <c r="B24" s="8" t="n">
        <v>2.7</v>
      </c>
      <c r="D24" s="8" t="n">
        <v>1.7</v>
      </c>
    </row>
    <row r="25" spans="1:4">
      <c r="A25" s="4" t="s">
        <v>86</v>
      </c>
      <c r="B25" s="8" t="n">
        <v>38.4</v>
      </c>
      <c r="D25" s="8" t="n">
        <v>22.1</v>
      </c>
    </row>
    <row r="26" spans="1:4">
      <c r="A26" s="4" t="s">
        <v>87</v>
      </c>
      <c r="B26" s="8" t="n">
        <v>13.5</v>
      </c>
      <c r="D26" s="8" t="n">
        <v>9.1</v>
      </c>
    </row>
    <row r="27" spans="1:4">
      <c r="A27" s="4" t="s">
        <v>88</v>
      </c>
      <c r="B27" s="6" t="n">
        <v>0</v>
      </c>
      <c r="D27" s="8" t="n">
        <v>41.3</v>
      </c>
    </row>
    <row r="28" spans="1:4">
      <c r="A28" s="4" t="s">
        <v>89</v>
      </c>
      <c r="B28" s="8" t="n">
        <v>569.2</v>
      </c>
      <c r="D28" s="8" t="n">
        <v>654.8</v>
      </c>
    </row>
    <row r="29" spans="1:4">
      <c r="A29" s="4" t="s">
        <v>90</v>
      </c>
      <c r="B29" s="8" t="n">
        <v>337.6</v>
      </c>
      <c r="D29" s="8" t="n">
        <v>340.6</v>
      </c>
    </row>
    <row r="30" spans="1:4">
      <c r="A30" s="4" t="s">
        <v>91</v>
      </c>
      <c r="B30" s="8" t="n">
        <v>49.8</v>
      </c>
      <c r="D30" s="8" t="n">
        <v>55.2</v>
      </c>
    </row>
    <row r="31" spans="1:4">
      <c r="A31" s="4" t="s">
        <v>92</v>
      </c>
      <c r="B31" s="8" t="n">
        <v>810.3</v>
      </c>
      <c r="D31" s="8" t="n">
        <v>820.4</v>
      </c>
    </row>
    <row r="32" spans="1:4">
      <c r="A32" s="4" t="s">
        <v>93</v>
      </c>
      <c r="B32" s="7" t="n">
        <v>1197.7</v>
      </c>
      <c r="D32" s="7" t="n">
        <v>1216.2</v>
      </c>
    </row>
    <row r="33" spans="1:4">
      <c r="A33" s="4" t="s">
        <v>94</v>
      </c>
      <c r="B33" s="4" t="s">
        <v>95</v>
      </c>
      <c r="D33" s="4" t="s">
        <v>95</v>
      </c>
    </row>
    <row r="34" spans="1:4">
      <c r="A34" s="3" t="s">
        <v>96</v>
      </c>
    </row>
    <row r="35" spans="1:4">
      <c r="A35" s="4" t="s">
        <v>97</v>
      </c>
      <c r="B35" s="9" t="n">
        <v>1</v>
      </c>
      <c r="D35" s="9" t="n">
        <v>1</v>
      </c>
    </row>
    <row r="36" spans="1:4">
      <c r="A36" s="4" t="s">
        <v>98</v>
      </c>
      <c r="B36" s="8" t="n">
        <v>2633.9</v>
      </c>
      <c r="D36" s="8" t="n">
        <v>2649.6</v>
      </c>
    </row>
    <row r="37" spans="1:4">
      <c r="A37" s="4" t="s">
        <v>99</v>
      </c>
      <c r="B37" s="8" t="n">
        <v>910.8</v>
      </c>
      <c r="D37" s="8" t="n">
        <v>897.8</v>
      </c>
    </row>
    <row r="38" spans="1:4">
      <c r="A38" s="4" t="s">
        <v>100</v>
      </c>
      <c r="B38" s="8" t="n">
        <v>245.6</v>
      </c>
      <c r="D38" s="8" t="n">
        <v>283.3</v>
      </c>
    </row>
    <row r="39" spans="1:4">
      <c r="A39" s="4" t="s">
        <v>101</v>
      </c>
      <c r="B39" s="8" t="n">
        <v>-3468.5</v>
      </c>
      <c r="D39" s="8" t="n">
        <v>-3486.3</v>
      </c>
    </row>
    <row r="40" spans="1:4">
      <c r="A40" s="4" t="s">
        <v>102</v>
      </c>
      <c r="B40" s="8" t="n">
        <v>322.8</v>
      </c>
      <c r="D40" s="8" t="n">
        <v>345.4</v>
      </c>
    </row>
    <row r="41" spans="1:4">
      <c r="A41" s="4" t="s">
        <v>103</v>
      </c>
      <c r="B41" s="8" t="n">
        <v>-37.5</v>
      </c>
      <c r="D41" s="8" t="n">
        <v>-37.1</v>
      </c>
    </row>
    <row r="42" spans="1:4">
      <c r="A42" s="4" t="s">
        <v>104</v>
      </c>
      <c r="B42" s="8" t="n">
        <v>285.3</v>
      </c>
      <c r="D42" s="8" t="n">
        <v>308.3</v>
      </c>
    </row>
    <row r="43" spans="1:4">
      <c r="A43" s="4" t="s">
        <v>105</v>
      </c>
      <c r="B43" s="7" t="n">
        <v>2052.2</v>
      </c>
      <c r="D43" s="7" t="n">
        <v>2179.3</v>
      </c>
    </row>
    <row r="44" spans="1:4">
      <c r="A44" t="n"/>
    </row>
    <row r="45" spans="1:4">
      <c r="A45" s="4" t="s">
        <v>28</v>
      </c>
      <c r="B45" s="4" t="s">
        <v>106</v>
      </c>
    </row>
  </sheetData>
  <mergeCells count="3">
    <mergeCell ref="B1:C1"/>
    <mergeCell ref="A44:D44"/>
    <mergeCell ref="B45:D4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r="1" spans="1:5">
      <c r="A1" s="1" t="s">
        <v>256</v>
      </c>
      <c r="B1" s="2" t="s">
        <v>257</v>
      </c>
      <c r="C1" s="2" t="s">
        <v>258</v>
      </c>
      <c r="D1" s="2" t="s">
        <v>259</v>
      </c>
      <c r="E1" s="2" t="s">
        <v>260</v>
      </c>
    </row>
    <row r="2" spans="1:5">
      <c r="A2" s="3" t="s">
        <v>261</v>
      </c>
    </row>
    <row r="3" spans="1:5">
      <c r="A3" s="4" t="s">
        <v>129</v>
      </c>
      <c r="C3" s="7" t="n">
        <v>45.9</v>
      </c>
      <c r="D3" s="9" t="n">
        <v>0</v>
      </c>
    </row>
    <row r="4" spans="1:5">
      <c r="A4" s="4" t="s">
        <v>35</v>
      </c>
      <c r="C4" s="7" t="n">
        <v>17.9</v>
      </c>
      <c r="D4" s="6" t="n">
        <v>0</v>
      </c>
    </row>
    <row r="5" spans="1:5">
      <c r="A5" s="4" t="s">
        <v>262</v>
      </c>
      <c r="C5" s="6" t="n">
        <v>3</v>
      </c>
      <c r="E5" s="6" t="n">
        <v>2</v>
      </c>
    </row>
    <row r="6" spans="1:5">
      <c r="A6" s="4" t="s">
        <v>263</v>
      </c>
      <c r="C6" s="4" t="s">
        <v>264</v>
      </c>
    </row>
    <row r="7" spans="1:5">
      <c r="A7" s="4" t="s">
        <v>265</v>
      </c>
    </row>
    <row r="8" spans="1:5">
      <c r="A8" s="3" t="s">
        <v>261</v>
      </c>
    </row>
    <row r="9" spans="1:5">
      <c r="A9" s="4" t="s">
        <v>266</v>
      </c>
      <c r="E9" s="6" t="n">
        <v>1</v>
      </c>
    </row>
    <row r="10" spans="1:5">
      <c r="A10" s="4" t="s">
        <v>267</v>
      </c>
    </row>
    <row r="11" spans="1:5">
      <c r="A11" s="3" t="s">
        <v>261</v>
      </c>
    </row>
    <row r="12" spans="1:5">
      <c r="A12" s="4" t="s">
        <v>129</v>
      </c>
      <c r="B12" s="7" t="n">
        <v>45.9</v>
      </c>
    </row>
    <row r="13" spans="1:5">
      <c r="A13" s="4" t="s">
        <v>268</v>
      </c>
      <c r="B13" s="9" t="n">
        <v>3</v>
      </c>
    </row>
    <row r="14" spans="1:5">
      <c r="A14" s="4" t="s">
        <v>35</v>
      </c>
      <c r="C14" s="7" t="n">
        <v>17.9</v>
      </c>
    </row>
    <row r="15" spans="1:5">
      <c r="A15" s="4" t="s">
        <v>269</v>
      </c>
    </row>
    <row r="16" spans="1:5">
      <c r="A16" s="3" t="s">
        <v>261</v>
      </c>
    </row>
    <row r="17" spans="1:5">
      <c r="A17" s="4" t="s">
        <v>35</v>
      </c>
      <c r="C17" s="7" t="n">
        <v>40.4</v>
      </c>
      <c r="D17" s="9"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270</v>
      </c>
      <c r="C1" s="2" t="s">
        <v>271</v>
      </c>
      <c r="D1" s="2" t="s">
        <v>2</v>
      </c>
      <c r="E1" s="2" t="s">
        <v>25</v>
      </c>
      <c r="F1" s="2" t="s">
        <v>62</v>
      </c>
    </row>
    <row r="2" spans="1:6">
      <c r="A2" s="3" t="s">
        <v>272</v>
      </c>
    </row>
    <row r="3" spans="1:6">
      <c r="A3" s="4" t="s">
        <v>273</v>
      </c>
      <c r="D3" s="7" t="n">
        <v>-1.2</v>
      </c>
      <c r="E3" s="7" t="n">
        <v>53.8</v>
      </c>
    </row>
    <row r="4" spans="1:6">
      <c r="A4" s="4" t="s">
        <v>274</v>
      </c>
      <c r="D4" s="8" t="n">
        <v>0.1</v>
      </c>
      <c r="E4" s="8" t="n">
        <v>-22.8</v>
      </c>
    </row>
    <row r="5" spans="1:6">
      <c r="A5" s="4" t="s">
        <v>46</v>
      </c>
      <c r="D5" s="8" t="n">
        <v>-1.1</v>
      </c>
      <c r="E5" s="6" t="n">
        <v>31</v>
      </c>
    </row>
    <row r="6" spans="1:6">
      <c r="A6" s="4" t="s">
        <v>275</v>
      </c>
      <c r="D6" s="8" t="n">
        <v>-1.1</v>
      </c>
      <c r="E6" s="8" t="n">
        <v>31.3</v>
      </c>
    </row>
    <row r="7" spans="1:6">
      <c r="A7" s="3" t="s">
        <v>276</v>
      </c>
    </row>
    <row r="8" spans="1:6">
      <c r="A8" s="4" t="s">
        <v>277</v>
      </c>
      <c r="D8" s="8" t="n">
        <v>-1.2</v>
      </c>
      <c r="E8" s="8" t="n">
        <v>53.8</v>
      </c>
    </row>
    <row r="9" spans="1:6">
      <c r="A9" s="4" t="s">
        <v>42</v>
      </c>
      <c r="D9" s="8" t="n">
        <v>0.1</v>
      </c>
      <c r="E9" s="8" t="n">
        <v>-22.8</v>
      </c>
    </row>
    <row r="10" spans="1:6">
      <c r="A10" s="4" t="s">
        <v>46</v>
      </c>
      <c r="D10" s="8" t="n">
        <v>-1.1</v>
      </c>
      <c r="E10" s="6" t="n">
        <v>31</v>
      </c>
    </row>
    <row r="11" spans="1:6">
      <c r="A11" s="3" t="s">
        <v>278</v>
      </c>
    </row>
    <row r="12" spans="1:6">
      <c r="A12" s="4" t="s">
        <v>68</v>
      </c>
      <c r="D12" s="6" t="n">
        <v>0</v>
      </c>
      <c r="F12" s="7" t="n">
        <v>107.1</v>
      </c>
    </row>
    <row r="13" spans="1:6">
      <c r="A13" s="3" t="s">
        <v>279</v>
      </c>
    </row>
    <row r="14" spans="1:6">
      <c r="A14" s="4" t="s">
        <v>88</v>
      </c>
      <c r="D14" s="6" t="n">
        <v>0</v>
      </c>
      <c r="F14" s="8" t="n">
        <v>41.3</v>
      </c>
    </row>
    <row r="15" spans="1:6">
      <c r="A15" s="4" t="s">
        <v>129</v>
      </c>
      <c r="D15" s="8" t="n">
        <v>45.9</v>
      </c>
      <c r="E15" s="6" t="n">
        <v>0</v>
      </c>
    </row>
    <row r="16" spans="1:6">
      <c r="A16" s="4" t="s">
        <v>35</v>
      </c>
      <c r="D16" s="8" t="n">
        <v>17.9</v>
      </c>
      <c r="E16" s="6" t="n">
        <v>0</v>
      </c>
    </row>
    <row r="17" spans="1:6">
      <c r="A17" s="4" t="s">
        <v>265</v>
      </c>
    </row>
    <row r="18" spans="1:6">
      <c r="A18" s="3" t="s">
        <v>272</v>
      </c>
    </row>
    <row r="19" spans="1:6">
      <c r="A19" s="4" t="s">
        <v>27</v>
      </c>
      <c r="E19" s="8" t="n">
        <v>570.6</v>
      </c>
    </row>
    <row r="20" spans="1:6">
      <c r="A20" s="4" t="s">
        <v>280</v>
      </c>
      <c r="E20" s="8" t="n">
        <v>383.2</v>
      </c>
    </row>
    <row r="21" spans="1:6">
      <c r="A21" s="4" t="s">
        <v>31</v>
      </c>
      <c r="B21" s="4" t="s">
        <v>28</v>
      </c>
      <c r="E21" s="8" t="n">
        <v>118.3</v>
      </c>
    </row>
    <row r="22" spans="1:6">
      <c r="A22" s="4" t="s">
        <v>32</v>
      </c>
      <c r="E22" s="8" t="n">
        <v>5.9</v>
      </c>
    </row>
    <row r="23" spans="1:6">
      <c r="A23" s="4" t="s">
        <v>281</v>
      </c>
      <c r="E23" s="8" t="n">
        <v>3.8</v>
      </c>
    </row>
    <row r="24" spans="1:6">
      <c r="A24" s="4" t="s">
        <v>282</v>
      </c>
      <c r="E24" s="8" t="n">
        <v>5.4</v>
      </c>
    </row>
    <row r="25" spans="1:6">
      <c r="A25" s="4" t="s">
        <v>283</v>
      </c>
      <c r="E25" s="8" t="n">
        <v>-10.6</v>
      </c>
    </row>
    <row r="26" spans="1:6">
      <c r="A26" s="4" t="s">
        <v>273</v>
      </c>
      <c r="D26" s="6" t="n">
        <v>0</v>
      </c>
      <c r="E26" s="8" t="n">
        <v>54.2</v>
      </c>
    </row>
    <row r="27" spans="1:6">
      <c r="A27" s="4" t="s">
        <v>274</v>
      </c>
      <c r="D27" s="6" t="n">
        <v>0</v>
      </c>
      <c r="E27" s="8" t="n">
        <v>-22.8</v>
      </c>
    </row>
    <row r="28" spans="1:6">
      <c r="A28" s="4" t="s">
        <v>46</v>
      </c>
      <c r="D28" s="6" t="n">
        <v>0</v>
      </c>
      <c r="E28" s="8" t="n">
        <v>31.4</v>
      </c>
    </row>
    <row r="29" spans="1:6">
      <c r="A29" s="4" t="s">
        <v>284</v>
      </c>
      <c r="E29" s="8" t="n">
        <v>-0.3</v>
      </c>
    </row>
    <row r="30" spans="1:6">
      <c r="A30" s="4" t="s">
        <v>275</v>
      </c>
      <c r="E30" s="8" t="n">
        <v>31.7</v>
      </c>
    </row>
    <row r="31" spans="1:6">
      <c r="A31" s="4" t="s">
        <v>285</v>
      </c>
      <c r="E31" s="6" t="n">
        <v>5</v>
      </c>
    </row>
    <row r="32" spans="1:6">
      <c r="A32" s="3" t="s">
        <v>286</v>
      </c>
    </row>
    <row r="33" spans="1:6">
      <c r="A33" s="4" t="s">
        <v>116</v>
      </c>
      <c r="E33" s="8" t="n">
        <v>14.6</v>
      </c>
    </row>
    <row r="34" spans="1:6">
      <c r="A34" s="4" t="s">
        <v>130</v>
      </c>
      <c r="E34" s="8" t="n">
        <v>11.6</v>
      </c>
    </row>
    <row r="35" spans="1:6">
      <c r="A35" s="3" t="s">
        <v>276</v>
      </c>
    </row>
    <row r="36" spans="1:6">
      <c r="A36" s="4" t="s">
        <v>277</v>
      </c>
      <c r="D36" s="6" t="n">
        <v>0</v>
      </c>
      <c r="E36" s="8" t="n">
        <v>54.2</v>
      </c>
    </row>
    <row r="37" spans="1:6">
      <c r="A37" s="4" t="s">
        <v>42</v>
      </c>
      <c r="D37" s="6" t="n">
        <v>0</v>
      </c>
      <c r="E37" s="8" t="n">
        <v>-22.8</v>
      </c>
    </row>
    <row r="38" spans="1:6">
      <c r="A38" s="4" t="s">
        <v>46</v>
      </c>
      <c r="D38" s="6" t="n">
        <v>0</v>
      </c>
      <c r="E38" s="8" t="n">
        <v>31.4</v>
      </c>
    </row>
    <row r="39" spans="1:6">
      <c r="A39" s="4" t="s">
        <v>287</v>
      </c>
    </row>
    <row r="40" spans="1:6">
      <c r="A40" s="3" t="s">
        <v>286</v>
      </c>
    </row>
    <row r="41" spans="1:6">
      <c r="A41" s="4" t="s">
        <v>288</v>
      </c>
      <c r="D41" s="8" t="n">
        <v>1.1</v>
      </c>
      <c r="E41" s="8" t="n">
        <v>0.4</v>
      </c>
    </row>
    <row r="42" spans="1:6">
      <c r="A42" s="4" t="s">
        <v>289</v>
      </c>
    </row>
    <row r="43" spans="1:6">
      <c r="A43" s="3" t="s">
        <v>272</v>
      </c>
    </row>
    <row r="44" spans="1:6">
      <c r="A44" s="4" t="s">
        <v>273</v>
      </c>
      <c r="D44" s="8" t="n">
        <v>-1.2</v>
      </c>
      <c r="E44" s="8" t="n">
        <v>-0.4</v>
      </c>
    </row>
    <row r="45" spans="1:6">
      <c r="A45" s="4" t="s">
        <v>274</v>
      </c>
      <c r="D45" s="8" t="n">
        <v>0.1</v>
      </c>
      <c r="E45" s="6" t="n">
        <v>0</v>
      </c>
    </row>
    <row r="46" spans="1:6">
      <c r="A46" s="4" t="s">
        <v>46</v>
      </c>
      <c r="D46" s="8" t="n">
        <v>-1.1</v>
      </c>
      <c r="E46" s="8" t="n">
        <v>-0.4</v>
      </c>
    </row>
    <row r="47" spans="1:6">
      <c r="A47" s="3" t="s">
        <v>276</v>
      </c>
    </row>
    <row r="48" spans="1:6">
      <c r="A48" s="4" t="s">
        <v>277</v>
      </c>
      <c r="D48" s="8" t="n">
        <v>-1.2</v>
      </c>
      <c r="E48" s="8" t="n">
        <v>-0.4</v>
      </c>
    </row>
    <row r="49" spans="1:6">
      <c r="A49" s="4" t="s">
        <v>42</v>
      </c>
      <c r="D49" s="8" t="n">
        <v>0.1</v>
      </c>
      <c r="E49" s="6" t="n">
        <v>0</v>
      </c>
    </row>
    <row r="50" spans="1:6">
      <c r="A50" s="4" t="s">
        <v>46</v>
      </c>
      <c r="D50" s="8" t="n">
        <v>-1.1</v>
      </c>
      <c r="E50" s="8" t="n">
        <v>-0.4</v>
      </c>
    </row>
    <row r="51" spans="1:6">
      <c r="A51" s="4" t="s">
        <v>267</v>
      </c>
    </row>
    <row r="52" spans="1:6">
      <c r="A52" s="3" t="s">
        <v>278</v>
      </c>
    </row>
    <row r="53" spans="1:6">
      <c r="A53" s="4" t="s">
        <v>65</v>
      </c>
      <c r="F53" s="8" t="n">
        <v>49.2</v>
      </c>
    </row>
    <row r="54" spans="1:6">
      <c r="A54" s="4" t="s">
        <v>66</v>
      </c>
      <c r="F54" s="8" t="n">
        <v>12.9</v>
      </c>
    </row>
    <row r="55" spans="1:6">
      <c r="A55" s="4" t="s">
        <v>67</v>
      </c>
      <c r="F55" s="8" t="n">
        <v>13.9</v>
      </c>
    </row>
    <row r="56" spans="1:6">
      <c r="A56" s="4" t="s">
        <v>76</v>
      </c>
      <c r="F56" s="8" t="n">
        <v>3.3</v>
      </c>
    </row>
    <row r="57" spans="1:6">
      <c r="A57" s="4" t="s">
        <v>77</v>
      </c>
      <c r="F57" s="8" t="n">
        <v>10.7</v>
      </c>
    </row>
    <row r="58" spans="1:6">
      <c r="A58" s="4" t="s">
        <v>78</v>
      </c>
      <c r="F58" s="8" t="n">
        <v>8.300000000000001</v>
      </c>
    </row>
    <row r="59" spans="1:6">
      <c r="A59" s="4" t="s">
        <v>79</v>
      </c>
      <c r="F59" s="8" t="n">
        <v>8.800000000000001</v>
      </c>
    </row>
    <row r="60" spans="1:6">
      <c r="A60" s="4" t="s">
        <v>68</v>
      </c>
      <c r="F60" s="8" t="n">
        <v>107.1</v>
      </c>
    </row>
    <row r="61" spans="1:6">
      <c r="A61" s="3" t="s">
        <v>279</v>
      </c>
    </row>
    <row r="62" spans="1:6">
      <c r="A62" s="4" t="s">
        <v>83</v>
      </c>
      <c r="F62" s="8" t="n">
        <v>13.7</v>
      </c>
    </row>
    <row r="63" spans="1:6">
      <c r="A63" s="4" t="s">
        <v>84</v>
      </c>
      <c r="F63" s="8" t="n">
        <v>25.3</v>
      </c>
    </row>
    <row r="64" spans="1:6">
      <c r="A64" s="4" t="s">
        <v>92</v>
      </c>
      <c r="F64" s="8" t="n">
        <v>2.3</v>
      </c>
    </row>
    <row r="65" spans="1:6">
      <c r="A65" s="4" t="s">
        <v>88</v>
      </c>
      <c r="F65" s="7" t="n">
        <v>41.3</v>
      </c>
    </row>
    <row r="66" spans="1:6">
      <c r="A66" s="4" t="s">
        <v>129</v>
      </c>
      <c r="C66" s="7" t="n">
        <v>45.9</v>
      </c>
    </row>
    <row r="67" spans="1:6">
      <c r="A67" s="4" t="s">
        <v>268</v>
      </c>
      <c r="C67" s="9" t="n">
        <v>3</v>
      </c>
    </row>
    <row r="68" spans="1:6">
      <c r="A68" s="4" t="s">
        <v>35</v>
      </c>
      <c r="D68" s="8" t="n">
        <v>17.9</v>
      </c>
    </row>
    <row r="69" spans="1:6">
      <c r="A69" s="4" t="s">
        <v>290</v>
      </c>
    </row>
    <row r="70" spans="1:6">
      <c r="A70" s="3" t="s">
        <v>279</v>
      </c>
    </row>
    <row r="71" spans="1:6">
      <c r="A71" s="4" t="s">
        <v>35</v>
      </c>
      <c r="D71" s="7" t="n">
        <v>40.4</v>
      </c>
      <c r="E71" s="9" t="n">
        <v>0</v>
      </c>
    </row>
    <row r="72" spans="1:6">
      <c r="A72" t="n"/>
    </row>
    <row r="73" spans="1:6">
      <c r="A73" s="4" t="s">
        <v>28</v>
      </c>
      <c r="B73" s="4" t="s">
        <v>291</v>
      </c>
    </row>
  </sheetData>
  <mergeCells count="3">
    <mergeCell ref="A1:B1"/>
    <mergeCell ref="A72:E72"/>
    <mergeCell ref="B73:E7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21"/>
    <col customWidth="1" max="5" min="5" width="21"/>
    <col customWidth="1" max="6" min="6" width="21"/>
  </cols>
  <sheetData>
    <row r="1" spans="1:6">
      <c r="A1" s="1" t="s">
        <v>292</v>
      </c>
      <c r="C1" s="2" t="s">
        <v>1</v>
      </c>
      <c r="E1" s="2" t="s">
        <v>293</v>
      </c>
    </row>
    <row r="2" spans="1:6">
      <c r="C2" s="2" t="s">
        <v>294</v>
      </c>
      <c r="D2" s="2" t="s">
        <v>259</v>
      </c>
      <c r="E2" s="2" t="s">
        <v>260</v>
      </c>
      <c r="F2" s="2" t="s">
        <v>295</v>
      </c>
    </row>
    <row r="3" spans="1:6">
      <c r="A3" s="3" t="s">
        <v>296</v>
      </c>
    </row>
    <row r="4" spans="1:6">
      <c r="A4" s="4" t="s">
        <v>262</v>
      </c>
      <c r="C4" s="6" t="n">
        <v>3</v>
      </c>
      <c r="E4" s="6" t="n">
        <v>2</v>
      </c>
    </row>
    <row r="5" spans="1:6">
      <c r="A5" s="3" t="s">
        <v>297</v>
      </c>
    </row>
    <row r="6" spans="1:6">
      <c r="A6" s="4" t="s">
        <v>27</v>
      </c>
      <c r="B6" s="4" t="s">
        <v>28</v>
      </c>
      <c r="C6" s="7" t="n">
        <v>389.3</v>
      </c>
      <c r="D6" s="7" t="n">
        <v>376.3</v>
      </c>
    </row>
    <row r="7" spans="1:6">
      <c r="A7" s="4" t="s">
        <v>298</v>
      </c>
      <c r="C7" s="6" t="n">
        <v>126</v>
      </c>
      <c r="D7" s="8" t="n">
        <v>125.4</v>
      </c>
    </row>
    <row r="8" spans="1:6">
      <c r="A8" s="3" t="s">
        <v>299</v>
      </c>
    </row>
    <row r="9" spans="1:6">
      <c r="A9" s="4" t="s">
        <v>300</v>
      </c>
      <c r="C9" s="8" t="n">
        <v>-3.9</v>
      </c>
      <c r="D9" s="6" t="n">
        <v>-6</v>
      </c>
    </row>
    <row r="10" spans="1:6">
      <c r="A10" s="4" t="s">
        <v>33</v>
      </c>
      <c r="C10" s="8" t="n">
        <v>-0.3</v>
      </c>
      <c r="D10" s="8" t="n">
        <v>-2.8</v>
      </c>
    </row>
    <row r="11" spans="1:6">
      <c r="A11" s="4" t="s">
        <v>34</v>
      </c>
      <c r="C11" s="6" t="n">
        <v>-4</v>
      </c>
      <c r="D11" s="6" t="n">
        <v>0</v>
      </c>
    </row>
    <row r="12" spans="1:6">
      <c r="A12" s="4" t="s">
        <v>35</v>
      </c>
      <c r="C12" s="8" t="n">
        <v>17.9</v>
      </c>
      <c r="D12" s="6" t="n">
        <v>0</v>
      </c>
    </row>
    <row r="13" spans="1:6">
      <c r="A13" s="4" t="s">
        <v>301</v>
      </c>
      <c r="C13" s="8" t="n">
        <v>20.3</v>
      </c>
      <c r="D13" s="8" t="n">
        <v>-44.6</v>
      </c>
    </row>
    <row r="14" spans="1:6">
      <c r="A14" s="3" t="s">
        <v>302</v>
      </c>
    </row>
    <row r="15" spans="1:6">
      <c r="A15" s="4" t="s">
        <v>303</v>
      </c>
      <c r="C15" s="8" t="n">
        <v>90.59999999999999</v>
      </c>
      <c r="F15" s="7" t="n">
        <v>106.3</v>
      </c>
    </row>
    <row r="16" spans="1:6">
      <c r="A16" s="3" t="s">
        <v>304</v>
      </c>
    </row>
    <row r="17" spans="1:6">
      <c r="A17" s="4" t="s">
        <v>305</v>
      </c>
      <c r="C17" s="8" t="n">
        <v>85.40000000000001</v>
      </c>
      <c r="F17" s="7" t="n">
        <v>116.3</v>
      </c>
    </row>
    <row r="18" spans="1:6">
      <c r="A18" s="4" t="s">
        <v>306</v>
      </c>
    </row>
    <row r="19" spans="1:6">
      <c r="A19" s="3" t="s">
        <v>299</v>
      </c>
    </row>
    <row r="20" spans="1:6">
      <c r="A20" s="4" t="s">
        <v>301</v>
      </c>
      <c r="C20" s="8" t="n">
        <v>21.4</v>
      </c>
      <c r="D20" s="8" t="n">
        <v>10.4</v>
      </c>
    </row>
    <row r="21" spans="1:6">
      <c r="A21" s="4" t="s">
        <v>307</v>
      </c>
    </row>
    <row r="22" spans="1:6">
      <c r="A22" s="3" t="s">
        <v>299</v>
      </c>
    </row>
    <row r="23" spans="1:6">
      <c r="A23" s="4" t="s">
        <v>308</v>
      </c>
      <c r="C23" s="8" t="n">
        <v>-10.9</v>
      </c>
      <c r="D23" s="8" t="n">
        <v>-30.7</v>
      </c>
    </row>
    <row r="24" spans="1:6">
      <c r="A24" s="4" t="s">
        <v>309</v>
      </c>
    </row>
    <row r="25" spans="1:6">
      <c r="A25" s="3" t="s">
        <v>299</v>
      </c>
    </row>
    <row r="26" spans="1:6">
      <c r="A26" s="4" t="s">
        <v>310</v>
      </c>
      <c r="C26" s="8" t="n">
        <v>-2.8</v>
      </c>
      <c r="D26" s="6" t="n">
        <v>-21</v>
      </c>
    </row>
    <row r="27" spans="1:6">
      <c r="A27" s="4" t="s">
        <v>300</v>
      </c>
      <c r="C27" s="6" t="n">
        <v>-1</v>
      </c>
      <c r="D27" s="8" t="n">
        <v>-0.5</v>
      </c>
    </row>
    <row r="28" spans="1:6">
      <c r="A28" s="4" t="s">
        <v>33</v>
      </c>
      <c r="C28" s="8" t="n">
        <v>-0.3</v>
      </c>
      <c r="D28" s="8" t="n">
        <v>-2.8</v>
      </c>
    </row>
    <row r="29" spans="1:6">
      <c r="A29" s="4" t="s">
        <v>34</v>
      </c>
      <c r="C29" s="6" t="n">
        <v>-4</v>
      </c>
      <c r="D29" s="6" t="n">
        <v>0</v>
      </c>
    </row>
    <row r="30" spans="1:6">
      <c r="A30" s="4" t="s">
        <v>35</v>
      </c>
      <c r="C30" s="8" t="n">
        <v>17.9</v>
      </c>
      <c r="D30" s="6" t="n">
        <v>0</v>
      </c>
    </row>
    <row r="31" spans="1:6">
      <c r="A31" s="4" t="s">
        <v>311</v>
      </c>
    </row>
    <row r="32" spans="1:6">
      <c r="A32" s="3" t="s">
        <v>297</v>
      </c>
    </row>
    <row r="33" spans="1:6">
      <c r="A33" s="4" t="s">
        <v>27</v>
      </c>
      <c r="B33" s="4" t="s">
        <v>28</v>
      </c>
      <c r="C33" s="8" t="n">
        <v>111.6</v>
      </c>
      <c r="D33" s="8" t="n">
        <v>107.7</v>
      </c>
    </row>
    <row r="34" spans="1:6">
      <c r="A34" s="3" t="s">
        <v>299</v>
      </c>
    </row>
    <row r="35" spans="1:6">
      <c r="A35" s="4" t="s">
        <v>33</v>
      </c>
      <c r="C35" s="6" t="n">
        <v>0</v>
      </c>
      <c r="D35" s="8" t="n">
        <v>-1.4</v>
      </c>
    </row>
    <row r="36" spans="1:6">
      <c r="A36" s="4" t="s">
        <v>312</v>
      </c>
    </row>
    <row r="37" spans="1:6">
      <c r="A37" s="3" t="s">
        <v>299</v>
      </c>
    </row>
    <row r="38" spans="1:6">
      <c r="A38" s="4" t="s">
        <v>301</v>
      </c>
      <c r="C38" s="8" t="n">
        <v>15.9</v>
      </c>
      <c r="D38" s="8" t="n">
        <v>12.9</v>
      </c>
    </row>
    <row r="39" spans="1:6">
      <c r="A39" s="4" t="s">
        <v>313</v>
      </c>
    </row>
    <row r="40" spans="1:6">
      <c r="A40" s="3" t="s">
        <v>297</v>
      </c>
    </row>
    <row r="41" spans="1:6">
      <c r="A41" s="4" t="s">
        <v>27</v>
      </c>
      <c r="B41" s="4" t="s">
        <v>28</v>
      </c>
      <c r="C41" s="8" t="n">
        <v>55.4</v>
      </c>
      <c r="D41" s="8" t="n">
        <v>51.9</v>
      </c>
    </row>
    <row r="42" spans="1:6">
      <c r="A42" s="3" t="s">
        <v>299</v>
      </c>
    </row>
    <row r="43" spans="1:6">
      <c r="A43" s="4" t="s">
        <v>33</v>
      </c>
      <c r="C43" s="8" t="n">
        <v>-0.2</v>
      </c>
      <c r="D43" s="8" t="n">
        <v>-0.5</v>
      </c>
    </row>
    <row r="44" spans="1:6">
      <c r="A44" s="4" t="s">
        <v>314</v>
      </c>
    </row>
    <row r="45" spans="1:6">
      <c r="A45" s="3" t="s">
        <v>299</v>
      </c>
    </row>
    <row r="46" spans="1:6">
      <c r="A46" s="4" t="s">
        <v>301</v>
      </c>
      <c r="C46" s="6" t="n">
        <v>11</v>
      </c>
      <c r="D46" s="8" t="n">
        <v>8.9</v>
      </c>
    </row>
    <row r="47" spans="1:6">
      <c r="A47" s="4" t="s">
        <v>315</v>
      </c>
    </row>
    <row r="48" spans="1:6">
      <c r="A48" s="3" t="s">
        <v>297</v>
      </c>
    </row>
    <row r="49" spans="1:6">
      <c r="A49" s="4" t="s">
        <v>27</v>
      </c>
      <c r="B49" s="4" t="s">
        <v>28</v>
      </c>
      <c r="C49" s="8" t="n">
        <v>222.3</v>
      </c>
      <c r="D49" s="8" t="n">
        <v>216.7</v>
      </c>
    </row>
    <row r="50" spans="1:6">
      <c r="A50" s="3" t="s">
        <v>299</v>
      </c>
    </row>
    <row r="51" spans="1:6">
      <c r="A51" s="4" t="s">
        <v>33</v>
      </c>
      <c r="C51" s="8" t="n">
        <v>-0.1</v>
      </c>
      <c r="D51" s="8" t="n">
        <v>-0.9</v>
      </c>
    </row>
    <row r="52" spans="1:6">
      <c r="A52" s="4" t="s">
        <v>316</v>
      </c>
    </row>
    <row r="53" spans="1:6">
      <c r="A53" s="3" t="s">
        <v>299</v>
      </c>
    </row>
    <row r="54" spans="1:6">
      <c r="A54" s="4" t="s">
        <v>301</v>
      </c>
      <c r="C54" s="7" t="n">
        <v>-5.5</v>
      </c>
      <c r="D54" s="7" t="n">
        <v>-11.4</v>
      </c>
    </row>
    <row r="55" spans="1:6">
      <c r="A55" s="4" t="s">
        <v>317</v>
      </c>
    </row>
    <row r="56" spans="1:6">
      <c r="A56" s="3" t="s">
        <v>296</v>
      </c>
    </row>
    <row r="57" spans="1:6">
      <c r="A57" s="4" t="s">
        <v>318</v>
      </c>
      <c r="C57" s="6" t="n">
        <v>20</v>
      </c>
    </row>
    <row r="58" spans="1:6">
      <c r="A58" s="4" t="s">
        <v>319</v>
      </c>
      <c r="C58" s="6" t="n">
        <v>100</v>
      </c>
    </row>
    <row r="59" spans="1:6">
      <c r="A59" t="n"/>
    </row>
    <row r="60" spans="1:6">
      <c r="A60" s="4" t="s">
        <v>28</v>
      </c>
      <c r="B60" s="4" t="s">
        <v>60</v>
      </c>
    </row>
  </sheetData>
  <mergeCells count="4">
    <mergeCell ref="A1:B2"/>
    <mergeCell ref="C1:D1"/>
    <mergeCell ref="A59:E59"/>
    <mergeCell ref="B60:E6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s>
  <sheetData>
    <row r="1" spans="1:4">
      <c r="A1" s="1" t="s">
        <v>320</v>
      </c>
      <c r="C1" s="2" t="s">
        <v>1</v>
      </c>
    </row>
    <row r="2" spans="1:4">
      <c r="C2" s="2" t="s">
        <v>2</v>
      </c>
      <c r="D2" s="2" t="s">
        <v>25</v>
      </c>
    </row>
    <row r="3" spans="1:4">
      <c r="A3" s="3" t="s">
        <v>321</v>
      </c>
    </row>
    <row r="4" spans="1:4">
      <c r="A4" s="4" t="s">
        <v>33</v>
      </c>
      <c r="C4" s="7" t="n">
        <v>0.3</v>
      </c>
      <c r="D4" s="7" t="n">
        <v>2.8</v>
      </c>
    </row>
    <row r="5" spans="1:4">
      <c r="A5" s="4" t="s">
        <v>322</v>
      </c>
      <c r="C5" s="8" t="n">
        <v>3.5</v>
      </c>
    </row>
    <row r="6" spans="1:4">
      <c r="A6" s="3" t="s">
        <v>323</v>
      </c>
    </row>
    <row r="7" spans="1:4">
      <c r="A7" s="4" t="s">
        <v>324</v>
      </c>
      <c r="C7" s="8" t="n">
        <v>11.3</v>
      </c>
      <c r="D7" s="8" t="n">
        <v>5.1</v>
      </c>
    </row>
    <row r="8" spans="1:4">
      <c r="A8" s="4" t="s">
        <v>281</v>
      </c>
      <c r="B8" s="4" t="s">
        <v>28</v>
      </c>
      <c r="C8" s="8" t="n">
        <v>0.3</v>
      </c>
      <c r="D8" s="8" t="n">
        <v>2.5</v>
      </c>
    </row>
    <row r="9" spans="1:4">
      <c r="A9" s="4" t="s">
        <v>325</v>
      </c>
      <c r="C9" s="8" t="n">
        <v>-3.3</v>
      </c>
      <c r="D9" s="8" t="n">
        <v>-1.2</v>
      </c>
    </row>
    <row r="10" spans="1:4">
      <c r="A10" s="4" t="s">
        <v>326</v>
      </c>
      <c r="C10" s="8" t="n">
        <v>0.1</v>
      </c>
      <c r="D10" s="8" t="n">
        <v>-0.1</v>
      </c>
    </row>
    <row r="11" spans="1:4">
      <c r="A11" s="4" t="s">
        <v>327</v>
      </c>
      <c r="C11" s="8" t="n">
        <v>8.4</v>
      </c>
      <c r="D11" s="8" t="n">
        <v>6.3</v>
      </c>
    </row>
    <row r="12" spans="1:4">
      <c r="A12" s="4" t="s">
        <v>328</v>
      </c>
      <c r="C12" s="8" t="n">
        <v>0.3</v>
      </c>
    </row>
    <row r="13" spans="1:4">
      <c r="A13" s="4" t="s">
        <v>311</v>
      </c>
    </row>
    <row r="14" spans="1:4">
      <c r="A14" s="3" t="s">
        <v>321</v>
      </c>
    </row>
    <row r="15" spans="1:4">
      <c r="A15" s="4" t="s">
        <v>33</v>
      </c>
      <c r="C15" s="6" t="n">
        <v>0</v>
      </c>
      <c r="D15" s="8" t="n">
        <v>1.4</v>
      </c>
    </row>
    <row r="16" spans="1:4">
      <c r="A16" s="4" t="s">
        <v>313</v>
      </c>
    </row>
    <row r="17" spans="1:4">
      <c r="A17" s="3" t="s">
        <v>321</v>
      </c>
    </row>
    <row r="18" spans="1:4">
      <c r="A18" s="4" t="s">
        <v>33</v>
      </c>
      <c r="C18" s="8" t="n">
        <v>0.2</v>
      </c>
      <c r="D18" s="8" t="n">
        <v>0.5</v>
      </c>
    </row>
    <row r="19" spans="1:4">
      <c r="A19" s="4" t="s">
        <v>315</v>
      </c>
    </row>
    <row r="20" spans="1:4">
      <c r="A20" s="3" t="s">
        <v>321</v>
      </c>
    </row>
    <row r="21" spans="1:4">
      <c r="A21" s="4" t="s">
        <v>33</v>
      </c>
      <c r="C21" s="7" t="n">
        <v>0.1</v>
      </c>
      <c r="D21" s="7" t="n">
        <v>0.9</v>
      </c>
    </row>
    <row r="22" spans="1:4">
      <c r="A22" t="n"/>
    </row>
    <row r="23" spans="1:4">
      <c r="A23" s="4" t="s">
        <v>28</v>
      </c>
      <c r="B23" s="4" t="s">
        <v>329</v>
      </c>
    </row>
  </sheetData>
  <mergeCells count="4">
    <mergeCell ref="A1:B2"/>
    <mergeCell ref="C1:D1"/>
    <mergeCell ref="A22:C22"/>
    <mergeCell ref="B23:C2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30</v>
      </c>
      <c r="C1" s="2" t="s">
        <v>2</v>
      </c>
      <c r="D1" s="2" t="s">
        <v>62</v>
      </c>
    </row>
    <row r="2" spans="1:4">
      <c r="A2" s="3" t="s">
        <v>331</v>
      </c>
    </row>
    <row r="3" spans="1:4">
      <c r="A3" s="4" t="s">
        <v>332</v>
      </c>
      <c r="C3" s="7" t="n">
        <v>64.3</v>
      </c>
      <c r="D3" s="7" t="n">
        <v>58.4</v>
      </c>
    </row>
    <row r="4" spans="1:4">
      <c r="A4" s="4" t="s">
        <v>333</v>
      </c>
      <c r="C4" s="8" t="n">
        <v>59.3</v>
      </c>
      <c r="D4" s="8" t="n">
        <v>58.2</v>
      </c>
    </row>
    <row r="5" spans="1:4">
      <c r="A5" s="4" t="s">
        <v>334</v>
      </c>
      <c r="C5" s="8" t="n">
        <v>78.2</v>
      </c>
      <c r="D5" s="8" t="n">
        <v>79.40000000000001</v>
      </c>
    </row>
    <row r="6" spans="1:4">
      <c r="A6" s="4" t="s">
        <v>335</v>
      </c>
      <c r="C6" s="8" t="n">
        <v>201.8</v>
      </c>
      <c r="D6" s="6" t="n">
        <v>196</v>
      </c>
    </row>
    <row r="7" spans="1:4">
      <c r="A7" s="4" t="s">
        <v>336</v>
      </c>
      <c r="C7" s="8" t="n">
        <v>-12.5</v>
      </c>
      <c r="D7" s="8" t="n">
        <v>-12.4</v>
      </c>
    </row>
    <row r="8" spans="1:4">
      <c r="A8" s="4" t="s">
        <v>337</v>
      </c>
      <c r="C8" s="7" t="n">
        <v>189.3</v>
      </c>
      <c r="D8" s="7" t="n">
        <v>170.7</v>
      </c>
    </row>
    <row r="9" spans="1:4">
      <c r="A9" s="4" t="s">
        <v>338</v>
      </c>
      <c r="C9" s="4" t="s">
        <v>339</v>
      </c>
      <c r="D9" s="4" t="s">
        <v>340</v>
      </c>
    </row>
    <row r="10" spans="1:4">
      <c r="A10" s="4" t="s">
        <v>341</v>
      </c>
    </row>
    <row r="11" spans="1:4">
      <c r="A11" s="3" t="s">
        <v>331</v>
      </c>
    </row>
    <row r="12" spans="1:4">
      <c r="A12" s="4" t="s">
        <v>337</v>
      </c>
      <c r="B12" s="4" t="s">
        <v>28</v>
      </c>
      <c r="C12" s="7" t="n">
        <v>189.3</v>
      </c>
      <c r="D12" s="7" t="n">
        <v>183.6</v>
      </c>
    </row>
    <row r="13" spans="1:4">
      <c r="A13" s="4" t="s">
        <v>342</v>
      </c>
    </row>
    <row r="14" spans="1:4">
      <c r="A14" s="3" t="s">
        <v>331</v>
      </c>
    </row>
    <row r="15" spans="1:4">
      <c r="A15" s="4" t="s">
        <v>337</v>
      </c>
      <c r="D15" s="7" t="n">
        <v>12.9</v>
      </c>
    </row>
    <row r="16" spans="1:4">
      <c r="A16" t="n"/>
    </row>
    <row r="17" spans="1:4">
      <c r="A17" s="4" t="s">
        <v>28</v>
      </c>
      <c r="B17" s="4" t="s">
        <v>343</v>
      </c>
    </row>
  </sheetData>
  <mergeCells count="3">
    <mergeCell ref="A1:B1"/>
    <mergeCell ref="A16:C16"/>
    <mergeCell ref="B17:C1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344</v>
      </c>
      <c r="B1" s="2" t="s">
        <v>1</v>
      </c>
    </row>
    <row r="2" spans="1:3">
      <c r="B2" s="2" t="s">
        <v>345</v>
      </c>
    </row>
    <row r="3" spans="1:3">
      <c r="A3" s="3" t="s">
        <v>346</v>
      </c>
    </row>
    <row r="4" spans="1:3">
      <c r="A4" s="4" t="s">
        <v>347</v>
      </c>
      <c r="B4" s="7" t="n">
        <v>885.7</v>
      </c>
    </row>
    <row r="5" spans="1:3">
      <c r="A5" s="4" t="s">
        <v>348</v>
      </c>
      <c r="B5" s="8" t="n">
        <v>-532.2</v>
      </c>
    </row>
    <row r="6" spans="1:3">
      <c r="A6" s="4" t="s">
        <v>349</v>
      </c>
      <c r="B6" s="8" t="n">
        <v>342.8</v>
      </c>
    </row>
    <row r="7" spans="1:3">
      <c r="A7" s="4" t="s">
        <v>350</v>
      </c>
      <c r="B7" s="6" t="n">
        <v>4</v>
      </c>
    </row>
    <row r="8" spans="1:3">
      <c r="A8" s="4" t="s">
        <v>351</v>
      </c>
      <c r="B8" s="8" t="n">
        <v>-2.4</v>
      </c>
    </row>
    <row r="9" spans="1:3">
      <c r="A9" s="4" t="s">
        <v>352</v>
      </c>
      <c r="B9" s="8" t="n">
        <v>1.6</v>
      </c>
    </row>
    <row r="10" spans="1:3">
      <c r="A10" s="4" t="s">
        <v>353</v>
      </c>
      <c r="B10" s="8" t="n">
        <v>853.6</v>
      </c>
    </row>
    <row r="11" spans="1:3">
      <c r="A11" s="4" t="s">
        <v>354</v>
      </c>
      <c r="B11" s="8" t="n">
        <v>-508.7</v>
      </c>
    </row>
    <row r="12" spans="1:3">
      <c r="A12" s="4" t="s">
        <v>355</v>
      </c>
      <c r="B12" s="8" t="n">
        <v>344.9</v>
      </c>
    </row>
    <row r="13" spans="1:3">
      <c r="A13" s="4" t="s">
        <v>341</v>
      </c>
    </row>
    <row r="14" spans="1:3">
      <c r="A14" s="3" t="s">
        <v>346</v>
      </c>
    </row>
    <row r="15" spans="1:3">
      <c r="A15" s="4" t="s">
        <v>349</v>
      </c>
      <c r="B15" s="8" t="n">
        <v>353.5</v>
      </c>
      <c r="C15" s="4" t="s">
        <v>28</v>
      </c>
    </row>
    <row r="16" spans="1:3">
      <c r="A16" s="4" t="s">
        <v>267</v>
      </c>
    </row>
    <row r="17" spans="1:3">
      <c r="A17" s="3" t="s">
        <v>346</v>
      </c>
    </row>
    <row r="18" spans="1:3">
      <c r="A18" s="4" t="s">
        <v>356</v>
      </c>
      <c r="B18" s="8" t="n">
        <v>-36.1</v>
      </c>
      <c r="C18" s="4" t="s">
        <v>357</v>
      </c>
    </row>
    <row r="19" spans="1:3">
      <c r="A19" s="4" t="s">
        <v>358</v>
      </c>
      <c r="B19" s="8" t="n">
        <v>25.9</v>
      </c>
      <c r="C19" s="4" t="s">
        <v>357</v>
      </c>
    </row>
    <row r="20" spans="1:3">
      <c r="A20" s="4" t="s">
        <v>359</v>
      </c>
      <c r="B20" s="8" t="n">
        <v>-10.2</v>
      </c>
      <c r="C20" s="4" t="s">
        <v>357</v>
      </c>
    </row>
    <row r="21" spans="1:3">
      <c r="A21" s="4" t="s">
        <v>360</v>
      </c>
    </row>
    <row r="22" spans="1:3">
      <c r="A22" s="3" t="s">
        <v>346</v>
      </c>
    </row>
    <row r="23" spans="1:3">
      <c r="A23" s="4" t="s">
        <v>349</v>
      </c>
      <c r="B23" s="8" t="n">
        <v>10.7</v>
      </c>
    </row>
    <row r="24" spans="1:3">
      <c r="A24" s="4" t="s">
        <v>311</v>
      </c>
    </row>
    <row r="25" spans="1:3">
      <c r="A25" s="3" t="s">
        <v>346</v>
      </c>
    </row>
    <row r="26" spans="1:3">
      <c r="A26" s="4" t="s">
        <v>347</v>
      </c>
      <c r="B26" s="8" t="n">
        <v>261.3</v>
      </c>
    </row>
    <row r="27" spans="1:3">
      <c r="A27" s="4" t="s">
        <v>348</v>
      </c>
      <c r="B27" s="8" t="n">
        <v>-145.2</v>
      </c>
    </row>
    <row r="28" spans="1:3">
      <c r="A28" s="4" t="s">
        <v>349</v>
      </c>
      <c r="B28" s="8" t="n">
        <v>116.1</v>
      </c>
    </row>
    <row r="29" spans="1:3">
      <c r="A29" s="4" t="s">
        <v>350</v>
      </c>
      <c r="B29" s="8" t="n">
        <v>2.4</v>
      </c>
    </row>
    <row r="30" spans="1:3">
      <c r="A30" s="4" t="s">
        <v>351</v>
      </c>
      <c r="B30" s="8" t="n">
        <v>-1.2</v>
      </c>
    </row>
    <row r="31" spans="1:3">
      <c r="A31" s="4" t="s">
        <v>352</v>
      </c>
      <c r="B31" s="8" t="n">
        <v>1.2</v>
      </c>
    </row>
    <row r="32" spans="1:3">
      <c r="A32" s="4" t="s">
        <v>353</v>
      </c>
      <c r="B32" s="8" t="n">
        <v>263.7</v>
      </c>
    </row>
    <row r="33" spans="1:3">
      <c r="A33" s="4" t="s">
        <v>354</v>
      </c>
      <c r="B33" s="8" t="n">
        <v>-146.4</v>
      </c>
    </row>
    <row r="34" spans="1:3">
      <c r="A34" s="4" t="s">
        <v>355</v>
      </c>
      <c r="B34" s="8" t="n">
        <v>117.3</v>
      </c>
    </row>
    <row r="35" spans="1:3">
      <c r="A35" s="4" t="s">
        <v>313</v>
      </c>
    </row>
    <row r="36" spans="1:3">
      <c r="A36" s="3" t="s">
        <v>346</v>
      </c>
    </row>
    <row r="37" spans="1:3">
      <c r="A37" s="4" t="s">
        <v>347</v>
      </c>
      <c r="B37" s="8" t="n">
        <v>219.1</v>
      </c>
    </row>
    <row r="38" spans="1:3">
      <c r="A38" s="4" t="s">
        <v>348</v>
      </c>
      <c r="B38" s="6" t="n">
        <v>-138</v>
      </c>
    </row>
    <row r="39" spans="1:3">
      <c r="A39" s="4" t="s">
        <v>349</v>
      </c>
      <c r="B39" s="8" t="n">
        <v>81.09999999999999</v>
      </c>
    </row>
    <row r="40" spans="1:3">
      <c r="A40" s="4" t="s">
        <v>350</v>
      </c>
      <c r="B40" s="8" t="n">
        <v>-0.7</v>
      </c>
    </row>
    <row r="41" spans="1:3">
      <c r="A41" s="4" t="s">
        <v>351</v>
      </c>
      <c r="B41" s="8" t="n">
        <v>0.6</v>
      </c>
    </row>
    <row r="42" spans="1:3">
      <c r="A42" s="4" t="s">
        <v>352</v>
      </c>
      <c r="B42" s="8" t="n">
        <v>-0.1</v>
      </c>
    </row>
    <row r="43" spans="1:3">
      <c r="A43" s="4" t="s">
        <v>353</v>
      </c>
      <c r="B43" s="8" t="n">
        <v>218.4</v>
      </c>
    </row>
    <row r="44" spans="1:3">
      <c r="A44" s="4" t="s">
        <v>354</v>
      </c>
      <c r="B44" s="8" t="n">
        <v>-137.4</v>
      </c>
    </row>
    <row r="45" spans="1:3">
      <c r="A45" s="4" t="s">
        <v>355</v>
      </c>
      <c r="B45" s="6" t="n">
        <v>81</v>
      </c>
    </row>
    <row r="46" spans="1:3">
      <c r="A46" s="4" t="s">
        <v>315</v>
      </c>
    </row>
    <row r="47" spans="1:3">
      <c r="A47" s="3" t="s">
        <v>346</v>
      </c>
    </row>
    <row r="48" spans="1:3">
      <c r="A48" s="4" t="s">
        <v>347</v>
      </c>
      <c r="B48" s="8" t="n">
        <v>405.3</v>
      </c>
    </row>
    <row r="49" spans="1:3">
      <c r="A49" s="4" t="s">
        <v>348</v>
      </c>
      <c r="B49" s="6" t="n">
        <v>-249</v>
      </c>
    </row>
    <row r="50" spans="1:3">
      <c r="A50" s="4" t="s">
        <v>349</v>
      </c>
      <c r="B50" s="8" t="n">
        <v>156.3</v>
      </c>
      <c r="C50" s="4" t="s">
        <v>28</v>
      </c>
    </row>
    <row r="51" spans="1:3">
      <c r="A51" s="4" t="s">
        <v>350</v>
      </c>
      <c r="B51" s="8" t="n">
        <v>2.3</v>
      </c>
    </row>
    <row r="52" spans="1:3">
      <c r="A52" s="4" t="s">
        <v>351</v>
      </c>
      <c r="B52" s="8" t="n">
        <v>-1.8</v>
      </c>
    </row>
    <row r="53" spans="1:3">
      <c r="A53" s="4" t="s">
        <v>352</v>
      </c>
      <c r="B53" s="8" t="n">
        <v>0.5</v>
      </c>
    </row>
    <row r="54" spans="1:3">
      <c r="A54" s="4" t="s">
        <v>353</v>
      </c>
      <c r="B54" s="8" t="n">
        <v>371.5</v>
      </c>
    </row>
    <row r="55" spans="1:3">
      <c r="A55" s="4" t="s">
        <v>354</v>
      </c>
      <c r="B55" s="8" t="n">
        <v>-224.9</v>
      </c>
    </row>
    <row r="56" spans="1:3">
      <c r="A56" s="4" t="s">
        <v>355</v>
      </c>
      <c r="B56" s="8" t="n">
        <v>146.6</v>
      </c>
    </row>
    <row r="57" spans="1:3">
      <c r="A57" s="4" t="s">
        <v>361</v>
      </c>
    </row>
    <row r="58" spans="1:3">
      <c r="A58" s="3" t="s">
        <v>346</v>
      </c>
    </row>
    <row r="59" spans="1:3">
      <c r="A59" s="4" t="s">
        <v>356</v>
      </c>
      <c r="B59" s="8" t="n">
        <v>-36.1</v>
      </c>
      <c r="C59" s="4" t="s">
        <v>357</v>
      </c>
    </row>
    <row r="60" spans="1:3">
      <c r="A60" s="4" t="s">
        <v>358</v>
      </c>
      <c r="B60" s="8" t="n">
        <v>25.9</v>
      </c>
      <c r="C60" s="4" t="s">
        <v>357</v>
      </c>
    </row>
    <row r="61" spans="1:3">
      <c r="A61" s="4" t="s">
        <v>359</v>
      </c>
      <c r="B61" s="7" t="n">
        <v>-10.2</v>
      </c>
      <c r="C61" s="4" t="s">
        <v>357</v>
      </c>
    </row>
    <row r="62" spans="1:3">
      <c r="A62" t="n"/>
    </row>
    <row r="63" spans="1:3">
      <c r="A63" s="4" t="s">
        <v>28</v>
      </c>
      <c r="B63" s="4" t="s">
        <v>362</v>
      </c>
    </row>
    <row r="64" spans="1:3">
      <c r="A64" s="4" t="s">
        <v>357</v>
      </c>
      <c r="B64" s="4" t="s">
        <v>363</v>
      </c>
    </row>
  </sheetData>
  <mergeCells count="6">
    <mergeCell ref="A1:A2"/>
    <mergeCell ref="B1:C1"/>
    <mergeCell ref="B2:C2"/>
    <mergeCell ref="A62:C62"/>
    <mergeCell ref="B63:C63"/>
    <mergeCell ref="B64:C6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s>
  <sheetData>
    <row r="1" spans="1:6">
      <c r="A1" s="1" t="s">
        <v>364</v>
      </c>
      <c r="C1" s="2" t="s">
        <v>1</v>
      </c>
    </row>
    <row r="2" spans="1:6">
      <c r="C2" s="2" t="s">
        <v>2</v>
      </c>
      <c r="E2" s="2" t="s">
        <v>25</v>
      </c>
      <c r="F2" s="2" t="s">
        <v>62</v>
      </c>
    </row>
    <row r="3" spans="1:6">
      <c r="A3" s="3" t="s">
        <v>365</v>
      </c>
    </row>
    <row r="4" spans="1:6">
      <c r="A4" s="4" t="s">
        <v>366</v>
      </c>
      <c r="C4" s="9" t="n">
        <v>64900000</v>
      </c>
      <c r="F4" s="9" t="n">
        <v>84900000</v>
      </c>
    </row>
    <row r="5" spans="1:6">
      <c r="A5" s="4" t="s">
        <v>367</v>
      </c>
      <c r="C5" s="6" t="n">
        <v>-32100000</v>
      </c>
      <c r="D5" s="4" t="s">
        <v>28</v>
      </c>
      <c r="F5" s="6" t="n">
        <v>-47400000</v>
      </c>
    </row>
    <row r="6" spans="1:6">
      <c r="A6" s="4" t="s">
        <v>368</v>
      </c>
      <c r="C6" s="6" t="n">
        <v>32800000</v>
      </c>
      <c r="F6" s="6" t="n">
        <v>37500000</v>
      </c>
    </row>
    <row r="7" spans="1:6">
      <c r="A7" s="3" t="s">
        <v>369</v>
      </c>
    </row>
    <row r="8" spans="1:6">
      <c r="A8" s="4" t="s">
        <v>370</v>
      </c>
      <c r="B8" s="4" t="s">
        <v>28</v>
      </c>
      <c r="C8" s="6" t="n">
        <v>179900000</v>
      </c>
    </row>
    <row r="9" spans="1:6">
      <c r="A9" s="4" t="s">
        <v>371</v>
      </c>
      <c r="C9" s="6" t="n">
        <v>147800000</v>
      </c>
      <c r="D9" s="4" t="s">
        <v>28</v>
      </c>
      <c r="F9" s="6" t="n">
        <v>154200000</v>
      </c>
    </row>
    <row r="10" spans="1:6">
      <c r="A10" s="4" t="s">
        <v>34</v>
      </c>
      <c r="C10" s="6" t="n">
        <v>4000000</v>
      </c>
      <c r="E10" s="9" t="n">
        <v>0</v>
      </c>
    </row>
    <row r="11" spans="1:6">
      <c r="A11" s="4" t="s">
        <v>372</v>
      </c>
      <c r="E11" s="9" t="n">
        <v>0</v>
      </c>
    </row>
    <row r="12" spans="1:6">
      <c r="A12" s="4" t="s">
        <v>373</v>
      </c>
    </row>
    <row r="13" spans="1:6">
      <c r="A13" s="3" t="s">
        <v>365</v>
      </c>
    </row>
    <row r="14" spans="1:6">
      <c r="A14" s="4" t="s">
        <v>368</v>
      </c>
      <c r="C14" s="6" t="n">
        <v>27900000</v>
      </c>
    </row>
    <row r="15" spans="1:6">
      <c r="A15" s="4" t="s">
        <v>341</v>
      </c>
    </row>
    <row r="16" spans="1:6">
      <c r="A16" s="3" t="s">
        <v>365</v>
      </c>
    </row>
    <row r="17" spans="1:6">
      <c r="A17" s="4" t="s">
        <v>367</v>
      </c>
      <c r="B17" s="4" t="s">
        <v>28</v>
      </c>
      <c r="F17" s="6" t="n">
        <v>-47400000</v>
      </c>
    </row>
    <row r="18" spans="1:6">
      <c r="A18" s="3" t="s">
        <v>369</v>
      </c>
    </row>
    <row r="19" spans="1:6">
      <c r="A19" s="4" t="s">
        <v>370</v>
      </c>
      <c r="B19" s="4" t="s">
        <v>28</v>
      </c>
      <c r="F19" s="6" t="n">
        <v>209900000</v>
      </c>
    </row>
    <row r="20" spans="1:6">
      <c r="A20" s="4" t="s">
        <v>371</v>
      </c>
      <c r="B20" s="4" t="s">
        <v>28</v>
      </c>
      <c r="F20" s="6" t="n">
        <v>162500000</v>
      </c>
    </row>
    <row r="21" spans="1:6">
      <c r="A21" s="4" t="s">
        <v>311</v>
      </c>
    </row>
    <row r="22" spans="1:6">
      <c r="A22" s="3" t="s">
        <v>365</v>
      </c>
    </row>
    <row r="23" spans="1:6">
      <c r="A23" s="4" t="s">
        <v>368</v>
      </c>
      <c r="C23" s="6" t="n">
        <v>4600000</v>
      </c>
    </row>
    <row r="24" spans="1:6">
      <c r="A24" s="3" t="s">
        <v>369</v>
      </c>
    </row>
    <row r="25" spans="1:6">
      <c r="A25" s="4" t="s">
        <v>374</v>
      </c>
      <c r="C25" s="6" t="n">
        <v>89300000</v>
      </c>
    </row>
    <row r="26" spans="1:6">
      <c r="A26" s="4" t="s">
        <v>313</v>
      </c>
    </row>
    <row r="27" spans="1:6">
      <c r="A27" s="3" t="s">
        <v>365</v>
      </c>
    </row>
    <row r="28" spans="1:6">
      <c r="A28" s="4" t="s">
        <v>368</v>
      </c>
      <c r="C28" s="6" t="n">
        <v>300000</v>
      </c>
    </row>
    <row r="29" spans="1:6">
      <c r="A29" s="3" t="s">
        <v>369</v>
      </c>
    </row>
    <row r="30" spans="1:6">
      <c r="A30" s="4" t="s">
        <v>374</v>
      </c>
      <c r="C30" s="6" t="n">
        <v>11100000</v>
      </c>
    </row>
    <row r="31" spans="1:6">
      <c r="A31" s="4" t="s">
        <v>315</v>
      </c>
    </row>
    <row r="32" spans="1:6">
      <c r="A32" s="3" t="s">
        <v>365</v>
      </c>
    </row>
    <row r="33" spans="1:6">
      <c r="A33" s="4" t="s">
        <v>368</v>
      </c>
      <c r="C33" s="6" t="n">
        <v>27900000</v>
      </c>
    </row>
    <row r="34" spans="1:6">
      <c r="A34" s="3" t="s">
        <v>369</v>
      </c>
    </row>
    <row r="35" spans="1:6">
      <c r="A35" s="4" t="s">
        <v>374</v>
      </c>
      <c r="C35" s="6" t="n">
        <v>14600000</v>
      </c>
    </row>
    <row r="36" spans="1:6">
      <c r="A36" s="4" t="s">
        <v>375</v>
      </c>
    </row>
    <row r="37" spans="1:6">
      <c r="A37" s="3" t="s">
        <v>369</v>
      </c>
    </row>
    <row r="38" spans="1:6">
      <c r="A38" s="4" t="s">
        <v>374</v>
      </c>
      <c r="B38" s="4" t="s">
        <v>376</v>
      </c>
      <c r="C38" s="6" t="n">
        <v>115000000</v>
      </c>
      <c r="F38" s="6" t="n">
        <v>125000000</v>
      </c>
    </row>
    <row r="39" spans="1:6">
      <c r="A39" s="4" t="s">
        <v>377</v>
      </c>
    </row>
    <row r="40" spans="1:6">
      <c r="A40" s="3" t="s">
        <v>369</v>
      </c>
    </row>
    <row r="41" spans="1:6">
      <c r="A41" s="4" t="s">
        <v>374</v>
      </c>
      <c r="C41" s="6" t="n">
        <v>9500000</v>
      </c>
    </row>
    <row r="42" spans="1:6">
      <c r="A42" s="4" t="s">
        <v>34</v>
      </c>
      <c r="C42" s="6" t="n">
        <v>4000000</v>
      </c>
    </row>
    <row r="43" spans="1:6">
      <c r="A43" s="4" t="s">
        <v>378</v>
      </c>
    </row>
    <row r="44" spans="1:6">
      <c r="A44" s="3" t="s">
        <v>369</v>
      </c>
    </row>
    <row r="45" spans="1:6">
      <c r="A45" s="4" t="s">
        <v>374</v>
      </c>
      <c r="F45" s="6" t="n">
        <v>5900000</v>
      </c>
    </row>
    <row r="46" spans="1:6">
      <c r="A46" s="4" t="s">
        <v>379</v>
      </c>
    </row>
    <row r="47" spans="1:6">
      <c r="A47" s="3" t="s">
        <v>365</v>
      </c>
    </row>
    <row r="48" spans="1:6">
      <c r="A48" s="4" t="s">
        <v>366</v>
      </c>
      <c r="C48" s="6" t="n">
        <v>25400000</v>
      </c>
      <c r="F48" s="6" t="n">
        <v>25400000</v>
      </c>
    </row>
    <row r="49" spans="1:6">
      <c r="A49" s="4" t="s">
        <v>367</v>
      </c>
      <c r="C49" s="6" t="n">
        <v>-9900000</v>
      </c>
      <c r="F49" s="6" t="n">
        <v>-9500000</v>
      </c>
    </row>
    <row r="50" spans="1:6">
      <c r="A50" s="4" t="s">
        <v>368</v>
      </c>
      <c r="C50" s="6" t="n">
        <v>15500000</v>
      </c>
      <c r="F50" s="6" t="n">
        <v>15900000</v>
      </c>
    </row>
    <row r="51" spans="1:6">
      <c r="A51" s="4" t="s">
        <v>380</v>
      </c>
    </row>
    <row r="52" spans="1:6">
      <c r="A52" s="3" t="s">
        <v>365</v>
      </c>
    </row>
    <row r="53" spans="1:6">
      <c r="A53" s="4" t="s">
        <v>366</v>
      </c>
      <c r="B53" s="4" t="s">
        <v>381</v>
      </c>
      <c r="C53" s="6" t="n">
        <v>20800000</v>
      </c>
      <c r="F53" s="6" t="n">
        <v>40700000</v>
      </c>
    </row>
    <row r="54" spans="1:6">
      <c r="A54" s="4" t="s">
        <v>367</v>
      </c>
      <c r="B54" s="4" t="s">
        <v>381</v>
      </c>
      <c r="C54" s="6" t="n">
        <v>-9500000</v>
      </c>
      <c r="F54" s="6" t="n">
        <v>-25200000</v>
      </c>
    </row>
    <row r="55" spans="1:6">
      <c r="A55" s="4" t="s">
        <v>368</v>
      </c>
      <c r="B55" s="4" t="s">
        <v>381</v>
      </c>
      <c r="C55" s="6" t="n">
        <v>11300000</v>
      </c>
      <c r="F55" s="6" t="n">
        <v>15500000</v>
      </c>
    </row>
    <row r="56" spans="1:6">
      <c r="A56" s="4" t="s">
        <v>382</v>
      </c>
    </row>
    <row r="57" spans="1:6">
      <c r="A57" s="3" t="s">
        <v>365</v>
      </c>
    </row>
    <row r="58" spans="1:6">
      <c r="A58" s="4" t="s">
        <v>368</v>
      </c>
      <c r="F58" s="6" t="n">
        <v>2400000</v>
      </c>
    </row>
    <row r="59" spans="1:6">
      <c r="A59" s="4" t="s">
        <v>383</v>
      </c>
    </row>
    <row r="60" spans="1:6">
      <c r="A60" s="3" t="s">
        <v>365</v>
      </c>
    </row>
    <row r="61" spans="1:6">
      <c r="A61" s="4" t="s">
        <v>366</v>
      </c>
      <c r="C61" s="6" t="n">
        <v>4600000</v>
      </c>
      <c r="F61" s="6" t="n">
        <v>4600000</v>
      </c>
    </row>
    <row r="62" spans="1:6">
      <c r="A62" s="4" t="s">
        <v>367</v>
      </c>
      <c r="C62" s="6" t="n">
        <v>-4600000</v>
      </c>
      <c r="F62" s="6" t="n">
        <v>-4600000</v>
      </c>
    </row>
    <row r="63" spans="1:6">
      <c r="A63" s="4" t="s">
        <v>368</v>
      </c>
      <c r="C63" s="6" t="n">
        <v>0</v>
      </c>
      <c r="F63" s="6" t="n">
        <v>0</v>
      </c>
    </row>
    <row r="64" spans="1:6">
      <c r="A64" s="4" t="s">
        <v>384</v>
      </c>
    </row>
    <row r="65" spans="1:6">
      <c r="A65" s="3" t="s">
        <v>365</v>
      </c>
    </row>
    <row r="66" spans="1:6">
      <c r="A66" s="4" t="s">
        <v>366</v>
      </c>
      <c r="C66" s="6" t="n">
        <v>14100000</v>
      </c>
      <c r="F66" s="6" t="n">
        <v>14200000</v>
      </c>
    </row>
    <row r="67" spans="1:6">
      <c r="A67" s="4" t="s">
        <v>367</v>
      </c>
      <c r="C67" s="6" t="n">
        <v>-8100000</v>
      </c>
      <c r="F67" s="6" t="n">
        <v>-8100000</v>
      </c>
    </row>
    <row r="68" spans="1:6">
      <c r="A68" s="4" t="s">
        <v>368</v>
      </c>
      <c r="C68" s="9" t="n">
        <v>6000000</v>
      </c>
      <c r="F68" s="9" t="n">
        <v>6100000</v>
      </c>
    </row>
    <row r="69" spans="1:6">
      <c r="A69" t="n"/>
    </row>
    <row r="70" spans="1:6">
      <c r="A70" s="4" t="s">
        <v>28</v>
      </c>
      <c r="B70" s="4" t="s">
        <v>106</v>
      </c>
    </row>
    <row r="71" spans="1:6">
      <c r="A71" s="4" t="s">
        <v>357</v>
      </c>
      <c r="B71" s="4" t="s">
        <v>385</v>
      </c>
    </row>
    <row r="72" spans="1:6">
      <c r="A72" s="4" t="s">
        <v>381</v>
      </c>
      <c r="B72" s="4" t="s">
        <v>386</v>
      </c>
    </row>
  </sheetData>
  <mergeCells count="7">
    <mergeCell ref="A1:B2"/>
    <mergeCell ref="C1:E1"/>
    <mergeCell ref="C2:D2"/>
    <mergeCell ref="A69:E69"/>
    <mergeCell ref="B70:E70"/>
    <mergeCell ref="B71:E71"/>
    <mergeCell ref="B72:E7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387</v>
      </c>
      <c r="B1" s="2" t="s">
        <v>1</v>
      </c>
    </row>
    <row r="2" spans="1:3">
      <c r="B2" s="2" t="s">
        <v>2</v>
      </c>
      <c r="C2" s="2" t="s">
        <v>25</v>
      </c>
    </row>
    <row r="3" spans="1:3">
      <c r="A3" s="3" t="s">
        <v>388</v>
      </c>
    </row>
    <row r="4" spans="1:3">
      <c r="A4" s="4" t="s">
        <v>324</v>
      </c>
      <c r="B4" s="7" t="n">
        <v>39.6</v>
      </c>
      <c r="C4" s="7" t="n">
        <v>37.5</v>
      </c>
    </row>
    <row r="5" spans="1:3">
      <c r="A5" s="4" t="s">
        <v>389</v>
      </c>
      <c r="B5" s="8" t="n">
        <v>2.9</v>
      </c>
      <c r="C5" s="8" t="n">
        <v>2.6</v>
      </c>
    </row>
    <row r="6" spans="1:3">
      <c r="A6" s="4" t="s">
        <v>390</v>
      </c>
      <c r="B6" s="8" t="n">
        <v>-4.7</v>
      </c>
      <c r="C6" s="8" t="n">
        <v>-4.8</v>
      </c>
    </row>
    <row r="7" spans="1:3">
      <c r="A7" s="4" t="s">
        <v>391</v>
      </c>
      <c r="B7" s="8" t="n">
        <v>-0.2</v>
      </c>
      <c r="C7" s="8" t="n">
        <v>-0.1</v>
      </c>
    </row>
    <row r="8" spans="1:3">
      <c r="A8" s="4" t="s">
        <v>327</v>
      </c>
      <c r="B8" s="8" t="n">
        <v>37.6</v>
      </c>
      <c r="C8" s="8" t="n">
        <v>35.2</v>
      </c>
    </row>
    <row r="9" spans="1:3">
      <c r="A9" s="4" t="s">
        <v>392</v>
      </c>
      <c r="B9" s="8" t="n">
        <v>19.1</v>
      </c>
      <c r="C9" s="8" t="n">
        <v>18.8</v>
      </c>
    </row>
    <row r="10" spans="1:3">
      <c r="A10" s="4" t="s">
        <v>393</v>
      </c>
      <c r="B10" s="7" t="n">
        <v>18.5</v>
      </c>
      <c r="C10" s="7" t="n">
        <v>1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394</v>
      </c>
      <c r="B1" s="2" t="s">
        <v>1</v>
      </c>
    </row>
    <row r="2" spans="1:3">
      <c r="B2" s="2" t="s">
        <v>2</v>
      </c>
      <c r="C2" s="2" t="s">
        <v>25</v>
      </c>
    </row>
    <row r="3" spans="1:3">
      <c r="A3" s="4" t="s">
        <v>232</v>
      </c>
    </row>
    <row r="4" spans="1:3">
      <c r="A4" s="3" t="s">
        <v>395</v>
      </c>
    </row>
    <row r="5" spans="1:3">
      <c r="A5" s="4" t="s">
        <v>396</v>
      </c>
      <c r="B5" s="7" t="n">
        <v>0.1</v>
      </c>
      <c r="C5" s="7" t="n">
        <v>0.9</v>
      </c>
    </row>
    <row r="6" spans="1:3">
      <c r="A6" s="4" t="s">
        <v>397</v>
      </c>
      <c r="B6" s="8" t="n">
        <v>3.6</v>
      </c>
      <c r="C6" s="8" t="n">
        <v>4.3</v>
      </c>
    </row>
    <row r="7" spans="1:3">
      <c r="A7" s="4" t="s">
        <v>398</v>
      </c>
      <c r="B7" s="8" t="n">
        <v>-3.2</v>
      </c>
      <c r="C7" s="8" t="n">
        <v>-4.9</v>
      </c>
    </row>
    <row r="8" spans="1:3">
      <c r="A8" s="4" t="s">
        <v>399</v>
      </c>
      <c r="B8" s="8" t="n">
        <v>0.5</v>
      </c>
      <c r="C8" s="8" t="n">
        <v>0.3</v>
      </c>
    </row>
    <row r="9" spans="1:3">
      <c r="A9" s="4" t="s">
        <v>236</v>
      </c>
    </row>
    <row r="10" spans="1:3">
      <c r="A10" s="3" t="s">
        <v>395</v>
      </c>
    </row>
    <row r="11" spans="1:3">
      <c r="A11" s="4" t="s">
        <v>396</v>
      </c>
      <c r="B11" s="6" t="n">
        <v>0</v>
      </c>
      <c r="C11" s="8" t="n">
        <v>0.4</v>
      </c>
    </row>
    <row r="12" spans="1:3">
      <c r="A12" s="4" t="s">
        <v>397</v>
      </c>
      <c r="B12" s="8" t="n">
        <v>1.4</v>
      </c>
      <c r="C12" s="6" t="n">
        <v>2</v>
      </c>
    </row>
    <row r="13" spans="1:3">
      <c r="A13" s="4" t="s">
        <v>398</v>
      </c>
      <c r="B13" s="8" t="n">
        <v>-1.7</v>
      </c>
      <c r="C13" s="8" t="n">
        <v>-2.4</v>
      </c>
    </row>
    <row r="14" spans="1:3">
      <c r="A14" s="4" t="s">
        <v>399</v>
      </c>
      <c r="B14" s="8" t="n">
        <v>-0.3</v>
      </c>
      <c r="C14" s="6" t="n">
        <v>0</v>
      </c>
    </row>
    <row r="15" spans="1:3">
      <c r="A15" s="4" t="s">
        <v>400</v>
      </c>
      <c r="B15" s="6" t="n">
        <v>0</v>
      </c>
      <c r="C15" s="8" t="n">
        <v>0.7</v>
      </c>
    </row>
    <row r="16" spans="1:3">
      <c r="A16" s="4" t="s">
        <v>401</v>
      </c>
      <c r="B16" s="8" t="n">
        <v>-0.3</v>
      </c>
      <c r="C16" s="8" t="n">
        <v>-0.7</v>
      </c>
    </row>
    <row r="17" spans="1:3">
      <c r="A17" s="4" t="s">
        <v>238</v>
      </c>
    </row>
    <row r="18" spans="1:3">
      <c r="A18" s="3" t="s">
        <v>395</v>
      </c>
    </row>
    <row r="19" spans="1:3">
      <c r="A19" s="4" t="s">
        <v>396</v>
      </c>
      <c r="B19" s="6" t="n">
        <v>0</v>
      </c>
      <c r="C19" s="6" t="n">
        <v>0</v>
      </c>
    </row>
    <row r="20" spans="1:3">
      <c r="A20" s="4" t="s">
        <v>397</v>
      </c>
      <c r="B20" s="6" t="n">
        <v>1</v>
      </c>
      <c r="C20" s="8" t="n">
        <v>1.1</v>
      </c>
    </row>
    <row r="21" spans="1:3">
      <c r="A21" s="4" t="s">
        <v>402</v>
      </c>
      <c r="B21" s="8" t="n">
        <v>-0.2</v>
      </c>
      <c r="C21" s="8" t="n">
        <v>-0.2</v>
      </c>
    </row>
    <row r="22" spans="1:3">
      <c r="A22" s="4" t="s">
        <v>399</v>
      </c>
      <c r="B22" s="7" t="n">
        <v>0.8</v>
      </c>
      <c r="C22" s="7" t="n">
        <v>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107</v>
      </c>
      <c r="B1" s="2" t="s">
        <v>2</v>
      </c>
      <c r="C1" s="2" t="s">
        <v>62</v>
      </c>
    </row>
    <row r="2" spans="1:3">
      <c r="A2" s="3" t="s">
        <v>108</v>
      </c>
    </row>
    <row r="3" spans="1:3">
      <c r="A3" s="4" t="s">
        <v>109</v>
      </c>
      <c r="B3" s="6" t="n">
        <v>100372654</v>
      </c>
      <c r="C3" s="6" t="n">
        <v>100525876</v>
      </c>
    </row>
    <row r="4" spans="1:3">
      <c r="A4" s="4" t="s">
        <v>110</v>
      </c>
      <c r="B4" s="6" t="n">
        <v>41564665</v>
      </c>
      <c r="C4" s="6" t="n">
        <v>41415909</v>
      </c>
    </row>
    <row r="5" spans="1:3">
      <c r="A5" s="4" t="s">
        <v>111</v>
      </c>
      <c r="B5" s="6" t="n">
        <v>58807989</v>
      </c>
      <c r="C5" s="6" t="n">
        <v>5910996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03</v>
      </c>
      <c r="C1" s="2" t="s">
        <v>1</v>
      </c>
    </row>
    <row r="2" spans="1:4">
      <c r="C2" s="2" t="s">
        <v>2</v>
      </c>
      <c r="D2" s="2" t="s">
        <v>62</v>
      </c>
    </row>
    <row r="3" spans="1:4">
      <c r="A3" s="3" t="s">
        <v>404</v>
      </c>
    </row>
    <row r="4" spans="1:4">
      <c r="A4" s="4" t="s">
        <v>405</v>
      </c>
      <c r="C4" s="7" t="n">
        <v>371.8</v>
      </c>
    </row>
    <row r="5" spans="1:4">
      <c r="A5" s="4" t="s">
        <v>406</v>
      </c>
      <c r="C5" s="8" t="n">
        <v>57.5</v>
      </c>
    </row>
    <row r="6" spans="1:4">
      <c r="A6" s="4" t="s">
        <v>407</v>
      </c>
      <c r="C6" s="8" t="n">
        <v>-41.4</v>
      </c>
    </row>
    <row r="7" spans="1:4">
      <c r="A7" s="4" t="s">
        <v>384</v>
      </c>
      <c r="B7" s="4" t="s">
        <v>28</v>
      </c>
      <c r="C7" s="8" t="n">
        <v>1.6</v>
      </c>
    </row>
    <row r="8" spans="1:4">
      <c r="A8" s="4" t="s">
        <v>408</v>
      </c>
      <c r="C8" s="8" t="n">
        <v>389.5</v>
      </c>
    </row>
    <row r="9" spans="1:4">
      <c r="A9" s="4" t="s">
        <v>409</v>
      </c>
      <c r="C9" s="8" t="n">
        <v>38.4</v>
      </c>
      <c r="D9" s="7" t="n">
        <v>22.1</v>
      </c>
    </row>
    <row r="10" spans="1:4">
      <c r="A10" s="4" t="s">
        <v>410</v>
      </c>
      <c r="C10" s="8" t="n">
        <v>13.5</v>
      </c>
      <c r="D10" s="8" t="n">
        <v>9.1</v>
      </c>
    </row>
    <row r="11" spans="1:4">
      <c r="A11" s="4" t="s">
        <v>411</v>
      </c>
      <c r="C11" s="8" t="n">
        <v>337.6</v>
      </c>
      <c r="D11" s="8" t="n">
        <v>340.6</v>
      </c>
    </row>
    <row r="12" spans="1:4">
      <c r="A12" s="4" t="s">
        <v>412</v>
      </c>
      <c r="C12" s="8" t="n">
        <v>1.9</v>
      </c>
      <c r="D12" s="6" t="n">
        <v>2</v>
      </c>
    </row>
    <row r="13" spans="1:4">
      <c r="A13" s="4" t="s">
        <v>413</v>
      </c>
    </row>
    <row r="14" spans="1:4">
      <c r="A14" s="3" t="s">
        <v>404</v>
      </c>
    </row>
    <row r="15" spans="1:4">
      <c r="A15" s="4" t="s">
        <v>405</v>
      </c>
      <c r="B15" s="4" t="s">
        <v>357</v>
      </c>
      <c r="C15" s="6" t="n">
        <v>0</v>
      </c>
    </row>
    <row r="16" spans="1:4">
      <c r="A16" s="4" t="s">
        <v>406</v>
      </c>
      <c r="B16" s="4" t="s">
        <v>357</v>
      </c>
      <c r="C16" s="6" t="n">
        <v>20</v>
      </c>
    </row>
    <row r="17" spans="1:4">
      <c r="A17" s="4" t="s">
        <v>407</v>
      </c>
      <c r="B17" s="4" t="s">
        <v>357</v>
      </c>
      <c r="C17" s="6" t="n">
        <v>-20</v>
      </c>
    </row>
    <row r="18" spans="1:4">
      <c r="A18" s="4" t="s">
        <v>384</v>
      </c>
      <c r="B18" s="4" t="s">
        <v>414</v>
      </c>
      <c r="C18" s="6" t="n">
        <v>0</v>
      </c>
    </row>
    <row r="19" spans="1:4">
      <c r="A19" s="4" t="s">
        <v>408</v>
      </c>
      <c r="B19" s="4" t="s">
        <v>357</v>
      </c>
      <c r="C19" s="6" t="n">
        <v>0</v>
      </c>
    </row>
    <row r="20" spans="1:4">
      <c r="A20" s="4" t="s">
        <v>415</v>
      </c>
      <c r="C20" s="6" t="n">
        <v>50</v>
      </c>
    </row>
    <row r="21" spans="1:4">
      <c r="A21" s="4" t="s">
        <v>416</v>
      </c>
      <c r="C21" s="8" t="n">
        <v>32.7</v>
      </c>
    </row>
    <row r="22" spans="1:4">
      <c r="A22" s="4" t="s">
        <v>417</v>
      </c>
    </row>
    <row r="23" spans="1:4">
      <c r="A23" s="3" t="s">
        <v>404</v>
      </c>
    </row>
    <row r="24" spans="1:4">
      <c r="A24" s="4" t="s">
        <v>405</v>
      </c>
      <c r="B24" s="4" t="s">
        <v>381</v>
      </c>
      <c r="C24" s="8" t="n">
        <v>23.8</v>
      </c>
    </row>
    <row r="25" spans="1:4">
      <c r="A25" s="4" t="s">
        <v>406</v>
      </c>
      <c r="B25" s="4" t="s">
        <v>381</v>
      </c>
      <c r="C25" s="8" t="n">
        <v>8.6</v>
      </c>
    </row>
    <row r="26" spans="1:4">
      <c r="A26" s="4" t="s">
        <v>407</v>
      </c>
      <c r="B26" s="4" t="s">
        <v>381</v>
      </c>
      <c r="C26" s="8" t="n">
        <v>-2.2</v>
      </c>
    </row>
    <row r="27" spans="1:4">
      <c r="A27" s="4" t="s">
        <v>384</v>
      </c>
      <c r="B27" s="4" t="s">
        <v>418</v>
      </c>
      <c r="C27" s="8" t="n">
        <v>1.5</v>
      </c>
    </row>
    <row r="28" spans="1:4">
      <c r="A28" s="4" t="s">
        <v>408</v>
      </c>
      <c r="B28" s="4" t="s">
        <v>381</v>
      </c>
      <c r="C28" s="8" t="n">
        <v>31.7</v>
      </c>
    </row>
    <row r="29" spans="1:4">
      <c r="A29" s="4" t="s">
        <v>419</v>
      </c>
      <c r="C29" s="8" t="n">
        <v>4.1</v>
      </c>
      <c r="D29" s="8" t="n">
        <v>4.8</v>
      </c>
    </row>
    <row r="30" spans="1:4">
      <c r="A30" s="4" t="s">
        <v>420</v>
      </c>
      <c r="C30" s="9" t="n">
        <v>3</v>
      </c>
      <c r="D30" s="8" t="n">
        <v>1.7</v>
      </c>
    </row>
    <row r="31" spans="1:4">
      <c r="A31" s="4" t="s">
        <v>421</v>
      </c>
    </row>
    <row r="32" spans="1:4">
      <c r="A32" s="3" t="s">
        <v>404</v>
      </c>
    </row>
    <row r="33" spans="1:4">
      <c r="A33" s="4" t="s">
        <v>422</v>
      </c>
      <c r="C33" s="4" t="s">
        <v>423</v>
      </c>
    </row>
    <row r="34" spans="1:4">
      <c r="A34" s="4" t="s">
        <v>424</v>
      </c>
    </row>
    <row r="35" spans="1:4">
      <c r="A35" s="3" t="s">
        <v>404</v>
      </c>
    </row>
    <row r="36" spans="1:4">
      <c r="A36" s="4" t="s">
        <v>405</v>
      </c>
      <c r="C36" s="9" t="n">
        <v>0</v>
      </c>
    </row>
    <row r="37" spans="1:4">
      <c r="A37" s="4" t="s">
        <v>406</v>
      </c>
      <c r="C37" s="8" t="n">
        <v>28.9</v>
      </c>
    </row>
    <row r="38" spans="1:4">
      <c r="A38" s="4" t="s">
        <v>407</v>
      </c>
      <c r="C38" s="8" t="n">
        <v>-19.2</v>
      </c>
    </row>
    <row r="39" spans="1:4">
      <c r="A39" s="4" t="s">
        <v>384</v>
      </c>
      <c r="B39" s="4" t="s">
        <v>28</v>
      </c>
      <c r="C39" s="6" t="n">
        <v>0</v>
      </c>
    </row>
    <row r="40" spans="1:4">
      <c r="A40" s="4" t="s">
        <v>408</v>
      </c>
      <c r="C40" s="8" t="n">
        <v>9.699999999999999</v>
      </c>
    </row>
    <row r="41" spans="1:4">
      <c r="A41" s="4" t="s">
        <v>425</v>
      </c>
    </row>
    <row r="42" spans="1:4">
      <c r="A42" s="3" t="s">
        <v>404</v>
      </c>
    </row>
    <row r="43" spans="1:4">
      <c r="A43" s="4" t="s">
        <v>405</v>
      </c>
      <c r="B43" s="4" t="s">
        <v>426</v>
      </c>
      <c r="C43" s="6" t="n">
        <v>348</v>
      </c>
    </row>
    <row r="44" spans="1:4">
      <c r="A44" s="4" t="s">
        <v>406</v>
      </c>
      <c r="B44" s="4" t="s">
        <v>426</v>
      </c>
      <c r="C44" s="6" t="n">
        <v>0</v>
      </c>
    </row>
    <row r="45" spans="1:4">
      <c r="A45" s="4" t="s">
        <v>407</v>
      </c>
      <c r="B45" s="4" t="s">
        <v>426</v>
      </c>
      <c r="C45" s="6" t="n">
        <v>0</v>
      </c>
    </row>
    <row r="46" spans="1:4">
      <c r="A46" s="4" t="s">
        <v>384</v>
      </c>
      <c r="B46" s="4" t="s">
        <v>427</v>
      </c>
      <c r="C46" s="8" t="n">
        <v>0.1</v>
      </c>
    </row>
    <row r="47" spans="1:4">
      <c r="A47" s="4" t="s">
        <v>408</v>
      </c>
      <c r="B47" s="4" t="s">
        <v>426</v>
      </c>
      <c r="C47" s="8" t="n">
        <v>348.1</v>
      </c>
    </row>
    <row r="48" spans="1:4">
      <c r="A48" s="4" t="s">
        <v>428</v>
      </c>
    </row>
    <row r="49" spans="1:4">
      <c r="A49" s="3" t="s">
        <v>404</v>
      </c>
    </row>
    <row r="50" spans="1:4">
      <c r="A50" s="4" t="s">
        <v>429</v>
      </c>
      <c r="C50" s="7" t="n">
        <v>20.7</v>
      </c>
      <c r="D50" s="7" t="n">
        <v>17.3</v>
      </c>
    </row>
    <row r="51" spans="1:4">
      <c r="A51" t="n"/>
    </row>
    <row r="52" spans="1:4">
      <c r="A52" s="4" t="s">
        <v>28</v>
      </c>
      <c r="B52" s="4" t="s">
        <v>430</v>
      </c>
    </row>
    <row r="53" spans="1:4">
      <c r="A53" s="4" t="s">
        <v>357</v>
      </c>
      <c r="B53" s="4" t="s">
        <v>431</v>
      </c>
    </row>
    <row r="54" spans="1:4">
      <c r="A54" s="4" t="s">
        <v>381</v>
      </c>
      <c r="B54" s="4" t="s">
        <v>432</v>
      </c>
    </row>
    <row r="55" spans="1:4">
      <c r="A55" s="4" t="s">
        <v>426</v>
      </c>
      <c r="B55" s="4" t="s">
        <v>433</v>
      </c>
    </row>
  </sheetData>
  <mergeCells count="6">
    <mergeCell ref="A1:B2"/>
    <mergeCell ref="A51:C51"/>
    <mergeCell ref="B52:C52"/>
    <mergeCell ref="B53:C53"/>
    <mergeCell ref="B54:C54"/>
    <mergeCell ref="B55:C5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21"/>
  </cols>
  <sheetData>
    <row r="1" spans="1:2">
      <c r="A1" s="1" t="s">
        <v>434</v>
      </c>
      <c r="B1" s="2" t="s">
        <v>345</v>
      </c>
    </row>
    <row r="2" spans="1:2">
      <c r="A2" s="4" t="s">
        <v>435</v>
      </c>
    </row>
    <row r="3" spans="1:2">
      <c r="A3" s="3" t="s">
        <v>436</v>
      </c>
    </row>
    <row r="4" spans="1:2">
      <c r="A4" s="4" t="s">
        <v>437</v>
      </c>
      <c r="B4" s="4" t="s">
        <v>438</v>
      </c>
    </row>
    <row r="5" spans="1:2">
      <c r="A5" s="4" t="s">
        <v>439</v>
      </c>
    </row>
    <row r="6" spans="1:2">
      <c r="A6" s="3" t="s">
        <v>436</v>
      </c>
    </row>
    <row r="7" spans="1:2">
      <c r="A7" s="4" t="s">
        <v>440</v>
      </c>
      <c r="B7" s="7" t="n">
        <v>49.5</v>
      </c>
    </row>
    <row r="8" spans="1:2">
      <c r="A8" s="4" t="s">
        <v>441</v>
      </c>
    </row>
    <row r="9" spans="1:2">
      <c r="A9" s="3" t="s">
        <v>436</v>
      </c>
    </row>
    <row r="10" spans="1:2">
      <c r="A10" s="4" t="s">
        <v>440</v>
      </c>
      <c r="B10" s="7" t="n">
        <v>22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r="A1" s="1" t="s">
        <v>442</v>
      </c>
      <c r="B1" s="2" t="s">
        <v>1</v>
      </c>
      <c r="C1" s="2" t="s">
        <v>443</v>
      </c>
    </row>
    <row r="2" spans="1:3">
      <c r="B2" s="2" t="s">
        <v>444</v>
      </c>
      <c r="C2" s="2" t="s">
        <v>445</v>
      </c>
    </row>
    <row r="3" spans="1:3">
      <c r="A3" s="4" t="s">
        <v>446</v>
      </c>
    </row>
    <row r="4" spans="1:3">
      <c r="A4" s="3" t="s">
        <v>447</v>
      </c>
    </row>
    <row r="5" spans="1:3">
      <c r="A5" s="4" t="s">
        <v>448</v>
      </c>
      <c r="B5" s="7" t="n">
        <v>58.8</v>
      </c>
      <c r="C5" s="7" t="n">
        <v>139.8</v>
      </c>
    </row>
    <row r="6" spans="1:3">
      <c r="A6" s="4" t="s">
        <v>449</v>
      </c>
      <c r="B6" s="6" t="n">
        <v>0</v>
      </c>
      <c r="C6" s="8" t="n">
        <v>0.6</v>
      </c>
    </row>
    <row r="7" spans="1:3">
      <c r="A7" s="4" t="s">
        <v>450</v>
      </c>
      <c r="B7" s="8" t="n">
        <v>0.7</v>
      </c>
      <c r="C7" s="8" t="n">
        <v>0.1</v>
      </c>
    </row>
    <row r="8" spans="1:3">
      <c r="A8" s="4" t="s">
        <v>451</v>
      </c>
      <c r="B8" s="8" t="n">
        <v>0.2</v>
      </c>
      <c r="C8" s="8" t="n">
        <v>1.5</v>
      </c>
    </row>
    <row r="9" spans="1:3">
      <c r="A9" s="4" t="s">
        <v>452</v>
      </c>
    </row>
    <row r="10" spans="1:3">
      <c r="A10" s="3" t="s">
        <v>447</v>
      </c>
    </row>
    <row r="11" spans="1:3">
      <c r="A11" s="4" t="s">
        <v>453</v>
      </c>
      <c r="B11" s="6" t="n">
        <v>6</v>
      </c>
    </row>
    <row r="12" spans="1:3">
      <c r="A12" s="4" t="s">
        <v>454</v>
      </c>
      <c r="B12" s="8" t="n">
        <v>16.2</v>
      </c>
    </row>
    <row r="13" spans="1:3">
      <c r="A13" s="4" t="s">
        <v>455</v>
      </c>
    </row>
    <row r="14" spans="1:3">
      <c r="A14" s="3" t="s">
        <v>447</v>
      </c>
    </row>
    <row r="15" spans="1:3">
      <c r="A15" s="4" t="s">
        <v>448</v>
      </c>
      <c r="B15" s="8" t="n">
        <v>22.2</v>
      </c>
      <c r="C15" s="8" t="n">
        <v>120.8</v>
      </c>
    </row>
    <row r="16" spans="1:3">
      <c r="A16" s="4" t="s">
        <v>456</v>
      </c>
    </row>
    <row r="17" spans="1:3">
      <c r="A17" s="3" t="s">
        <v>447</v>
      </c>
    </row>
    <row r="18" spans="1:3">
      <c r="A18" s="4" t="s">
        <v>449</v>
      </c>
      <c r="B18" s="8" t="n">
        <v>0.6</v>
      </c>
      <c r="C18" s="8" t="n">
        <v>1.2</v>
      </c>
    </row>
    <row r="19" spans="1:3">
      <c r="A19" s="4" t="s">
        <v>457</v>
      </c>
      <c r="B19" s="7" t="n">
        <v>0.4</v>
      </c>
      <c r="C19" s="7" t="n">
        <v>1.7</v>
      </c>
    </row>
    <row r="20" spans="1:3">
      <c r="A20" s="4" t="s">
        <v>458</v>
      </c>
    </row>
    <row r="21" spans="1:3">
      <c r="A21" s="3" t="s">
        <v>447</v>
      </c>
    </row>
    <row r="22" spans="1:3">
      <c r="A22" s="4" t="s">
        <v>459</v>
      </c>
      <c r="B22" s="8" t="n">
        <v>3.3</v>
      </c>
      <c r="C22" s="8" t="n">
        <v>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0</v>
      </c>
      <c r="B1" s="2" t="s">
        <v>1</v>
      </c>
    </row>
    <row r="2" spans="1:3">
      <c r="B2" s="2" t="s">
        <v>2</v>
      </c>
      <c r="C2" s="2" t="s">
        <v>25</v>
      </c>
    </row>
    <row r="3" spans="1:3">
      <c r="A3" s="3" t="s">
        <v>461</v>
      </c>
    </row>
    <row r="4" spans="1:3">
      <c r="A4" s="4" t="s">
        <v>462</v>
      </c>
      <c r="B4" s="6" t="n">
        <v>41293</v>
      </c>
      <c r="C4" s="6" t="n">
        <v>40503</v>
      </c>
    </row>
    <row r="5" spans="1:3">
      <c r="A5" s="4" t="s">
        <v>463</v>
      </c>
      <c r="B5" s="6" t="n">
        <v>260</v>
      </c>
      <c r="C5" s="6" t="n">
        <v>0</v>
      </c>
    </row>
    <row r="6" spans="1:3">
      <c r="A6" s="4" t="s">
        <v>464</v>
      </c>
      <c r="B6" s="6" t="n">
        <v>41553</v>
      </c>
      <c r="C6" s="6" t="n">
        <v>40503</v>
      </c>
    </row>
    <row r="7" spans="1:3">
      <c r="A7" s="4" t="s">
        <v>465</v>
      </c>
    </row>
    <row r="8" spans="1:3">
      <c r="A8" s="3" t="s">
        <v>466</v>
      </c>
    </row>
    <row r="9" spans="1:3">
      <c r="A9" s="4" t="s">
        <v>467</v>
      </c>
      <c r="B9" s="6" t="n">
        <v>1169</v>
      </c>
      <c r="C9" s="6" t="n">
        <v>839</v>
      </c>
    </row>
    <row r="10" spans="1:3">
      <c r="A10" s="4" t="s">
        <v>468</v>
      </c>
    </row>
    <row r="11" spans="1:3">
      <c r="A11" s="3" t="s">
        <v>466</v>
      </c>
    </row>
    <row r="12" spans="1:3">
      <c r="A12" s="4" t="s">
        <v>467</v>
      </c>
      <c r="B12" s="6" t="n">
        <v>1085</v>
      </c>
      <c r="C12" s="6" t="n">
        <v>3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9</v>
      </c>
      <c r="B1" s="2" t="s">
        <v>470</v>
      </c>
      <c r="C1" s="2" t="s">
        <v>2</v>
      </c>
      <c r="D1" s="2" t="s">
        <v>25</v>
      </c>
    </row>
    <row r="2" spans="1:4">
      <c r="A2" s="4" t="s">
        <v>471</v>
      </c>
    </row>
    <row r="3" spans="1:4">
      <c r="A3" s="3" t="s">
        <v>466</v>
      </c>
    </row>
    <row r="4" spans="1:4">
      <c r="A4" s="4" t="s">
        <v>472</v>
      </c>
      <c r="B4" s="4" t="s">
        <v>473</v>
      </c>
    </row>
    <row r="5" spans="1:4">
      <c r="A5" s="4" t="s">
        <v>474</v>
      </c>
    </row>
    <row r="6" spans="1:4">
      <c r="A6" s="3" t="s">
        <v>466</v>
      </c>
    </row>
    <row r="7" spans="1:4">
      <c r="A7" s="4" t="s">
        <v>472</v>
      </c>
      <c r="B7" s="4" t="s">
        <v>473</v>
      </c>
    </row>
    <row r="8" spans="1:4">
      <c r="A8" s="4" t="s">
        <v>475</v>
      </c>
    </row>
    <row r="9" spans="1:4">
      <c r="A9" s="3" t="s">
        <v>466</v>
      </c>
    </row>
    <row r="10" spans="1:4">
      <c r="A10" s="4" t="s">
        <v>472</v>
      </c>
      <c r="B10" s="4" t="s">
        <v>473</v>
      </c>
    </row>
    <row r="11" spans="1:4">
      <c r="A11" s="4" t="s">
        <v>476</v>
      </c>
    </row>
    <row r="12" spans="1:4">
      <c r="A12" s="3" t="s">
        <v>466</v>
      </c>
    </row>
    <row r="13" spans="1:4">
      <c r="A13" s="4" t="s">
        <v>477</v>
      </c>
      <c r="C13" s="7" t="n">
        <v>2.8</v>
      </c>
      <c r="D13" s="9" t="n">
        <v>21</v>
      </c>
    </row>
    <row r="14" spans="1:4">
      <c r="A14" s="4" t="s">
        <v>478</v>
      </c>
      <c r="C14" s="7" t="n">
        <v>1.1</v>
      </c>
      <c r="D14" s="7" t="n">
        <v>8.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r="A1" s="1" t="s">
        <v>479</v>
      </c>
      <c r="B1" s="2" t="s">
        <v>1</v>
      </c>
    </row>
    <row r="2" spans="1:2">
      <c r="B2" s="2" t="s">
        <v>480</v>
      </c>
    </row>
    <row r="3" spans="1:2">
      <c r="A3" s="3" t="s">
        <v>481</v>
      </c>
    </row>
    <row r="4" spans="1:2">
      <c r="A4" s="4" t="s">
        <v>482</v>
      </c>
      <c r="B4" s="6" t="n">
        <v>1869</v>
      </c>
    </row>
    <row r="5" spans="1:2">
      <c r="A5" s="4" t="s">
        <v>483</v>
      </c>
      <c r="B5" s="6" t="n">
        <v>541</v>
      </c>
    </row>
    <row r="6" spans="1:2">
      <c r="A6" s="4" t="s">
        <v>484</v>
      </c>
      <c r="B6" s="6" t="n">
        <v>-498</v>
      </c>
    </row>
    <row r="7" spans="1:2">
      <c r="A7" s="4" t="s">
        <v>485</v>
      </c>
      <c r="B7" s="6" t="n">
        <v>-177</v>
      </c>
    </row>
    <row r="8" spans="1:2">
      <c r="A8" s="4" t="s">
        <v>486</v>
      </c>
      <c r="B8" s="6" t="n">
        <v>1735</v>
      </c>
    </row>
    <row r="9" spans="1:2">
      <c r="A9" s="3" t="s">
        <v>487</v>
      </c>
    </row>
    <row r="10" spans="1:2">
      <c r="A10" s="4" t="s">
        <v>488</v>
      </c>
      <c r="B10" s="10" t="n">
        <v>17.63</v>
      </c>
    </row>
    <row r="11" spans="1:2">
      <c r="A11" s="4" t="s">
        <v>489</v>
      </c>
      <c r="B11" s="11" t="n">
        <v>14.07</v>
      </c>
    </row>
    <row r="12" spans="1:2">
      <c r="A12" s="4" t="s">
        <v>490</v>
      </c>
      <c r="B12" s="11" t="n">
        <v>18.95</v>
      </c>
    </row>
    <row r="13" spans="1:2">
      <c r="A13" s="4" t="s">
        <v>491</v>
      </c>
      <c r="B13" s="11" t="n">
        <v>15.1</v>
      </c>
    </row>
    <row r="14" spans="1:2">
      <c r="A14" s="4" t="s">
        <v>492</v>
      </c>
      <c r="B14" s="10" t="n">
        <v>16.4</v>
      </c>
    </row>
    <row r="15" spans="1:2">
      <c r="A15" s="4" t="s">
        <v>493</v>
      </c>
      <c r="B15" s="7" t="n">
        <v>18.4</v>
      </c>
    </row>
    <row r="16" spans="1:2">
      <c r="A16" s="4" t="s">
        <v>494</v>
      </c>
      <c r="B16" s="4" t="s">
        <v>4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25"/>
  </cols>
  <sheetData>
    <row r="1" spans="1:3">
      <c r="A1" s="1" t="s">
        <v>496</v>
      </c>
      <c r="B1" s="2" t="s">
        <v>470</v>
      </c>
      <c r="C1" s="2" t="s">
        <v>2</v>
      </c>
    </row>
    <row r="2" spans="1:3">
      <c r="A2" s="3" t="s">
        <v>497</v>
      </c>
    </row>
    <row r="3" spans="1:3">
      <c r="A3" s="4" t="s">
        <v>498</v>
      </c>
      <c r="B3" s="6" t="n">
        <v>505</v>
      </c>
    </row>
    <row r="4" spans="1:3">
      <c r="A4" s="4" t="s">
        <v>499</v>
      </c>
      <c r="B4" s="10" t="n">
        <v>12.85</v>
      </c>
    </row>
    <row r="5" spans="1:3">
      <c r="A5" s="4" t="s">
        <v>500</v>
      </c>
      <c r="B5" s="4" t="s">
        <v>501</v>
      </c>
    </row>
    <row r="6" spans="1:3">
      <c r="A6" s="3" t="s">
        <v>502</v>
      </c>
    </row>
    <row r="7" spans="1:3">
      <c r="A7" s="4" t="s">
        <v>503</v>
      </c>
      <c r="B7" s="10" t="n">
        <v>4.11</v>
      </c>
    </row>
    <row r="8" spans="1:3">
      <c r="A8" s="4" t="s">
        <v>504</v>
      </c>
      <c r="B8" s="4" t="s">
        <v>505</v>
      </c>
    </row>
    <row r="9" spans="1:3">
      <c r="A9" s="4" t="s">
        <v>506</v>
      </c>
      <c r="B9" s="4" t="s">
        <v>507</v>
      </c>
    </row>
    <row r="10" spans="1:3">
      <c r="A10" s="4" t="s">
        <v>508</v>
      </c>
      <c r="B10" s="4" t="s">
        <v>509</v>
      </c>
    </row>
    <row r="11" spans="1:3">
      <c r="A11" s="4" t="s">
        <v>510</v>
      </c>
      <c r="B11" s="4" t="s">
        <v>511</v>
      </c>
    </row>
    <row r="12" spans="1:3">
      <c r="A12" s="4" t="s">
        <v>512</v>
      </c>
      <c r="B12" s="4" t="s">
        <v>511</v>
      </c>
    </row>
    <row r="13" spans="1:3">
      <c r="A13" s="4" t="s">
        <v>513</v>
      </c>
      <c r="B13" s="4" t="s">
        <v>473</v>
      </c>
    </row>
    <row r="14" spans="1:3">
      <c r="A14" s="4" t="s">
        <v>514</v>
      </c>
      <c r="C14" s="7" t="n">
        <v>4.8</v>
      </c>
    </row>
    <row r="15" spans="1:3">
      <c r="A15" s="4" t="s">
        <v>494</v>
      </c>
      <c r="C15" s="4" t="s">
        <v>515</v>
      </c>
    </row>
    <row r="16" spans="1:3">
      <c r="A16" s="4" t="s">
        <v>317</v>
      </c>
    </row>
    <row r="17" spans="1:3">
      <c r="A17" s="3" t="s">
        <v>502</v>
      </c>
    </row>
    <row r="18" spans="1:3">
      <c r="A18" s="4" t="s">
        <v>516</v>
      </c>
      <c r="B18" s="4" t="s">
        <v>517</v>
      </c>
    </row>
    <row r="19" spans="1:3">
      <c r="A19" s="4" t="s">
        <v>518</v>
      </c>
    </row>
    <row r="20" spans="1:3">
      <c r="A20" s="3" t="s">
        <v>502</v>
      </c>
    </row>
    <row r="21" spans="1:3">
      <c r="A21" s="4" t="s">
        <v>516</v>
      </c>
      <c r="B21" s="4" t="s">
        <v>5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4"/>
    <col customWidth="1" max="7" min="7" width="16"/>
    <col customWidth="1" max="8" min="8" width="4"/>
    <col customWidth="1" max="9" min="9" width="14"/>
    <col customWidth="1" max="10" min="10" width="4"/>
  </cols>
  <sheetData>
    <row r="1" spans="1:10">
      <c r="A1" s="1" t="s">
        <v>520</v>
      </c>
      <c r="C1" s="2" t="s">
        <v>1</v>
      </c>
      <c r="G1" s="2" t="s">
        <v>443</v>
      </c>
    </row>
    <row r="2" spans="1:10">
      <c r="C2" s="2" t="s">
        <v>2</v>
      </c>
      <c r="E2" s="2" t="s">
        <v>25</v>
      </c>
      <c r="G2" s="2" t="s">
        <v>62</v>
      </c>
      <c r="I2" s="2" t="s">
        <v>521</v>
      </c>
    </row>
    <row r="3" spans="1:10">
      <c r="A3" s="3" t="s">
        <v>522</v>
      </c>
    </row>
    <row r="4" spans="1:10">
      <c r="A4" s="4" t="s">
        <v>523</v>
      </c>
      <c r="C4" s="7" t="n">
        <v>308.3</v>
      </c>
      <c r="E4" s="7" t="n">
        <v>1811.9</v>
      </c>
      <c r="G4" s="7" t="n">
        <v>1811.9</v>
      </c>
    </row>
    <row r="5" spans="1:10">
      <c r="A5" s="4" t="s">
        <v>524</v>
      </c>
      <c r="C5" s="8" t="n">
        <v>285.3</v>
      </c>
      <c r="E5" s="8" t="n">
        <v>1678.5</v>
      </c>
      <c r="G5" s="8" t="n">
        <v>308.3</v>
      </c>
      <c r="I5" s="7" t="n">
        <v>1811.9</v>
      </c>
    </row>
    <row r="6" spans="1:10">
      <c r="A6" s="4" t="s">
        <v>525</v>
      </c>
      <c r="C6" s="6" t="n">
        <v>0</v>
      </c>
      <c r="E6" s="6" t="n">
        <v>0</v>
      </c>
    </row>
    <row r="7" spans="1:10">
      <c r="A7" s="4" t="s">
        <v>526</v>
      </c>
    </row>
    <row r="8" spans="1:10">
      <c r="A8" s="3" t="s">
        <v>522</v>
      </c>
    </row>
    <row r="9" spans="1:10">
      <c r="A9" s="4" t="s">
        <v>523</v>
      </c>
      <c r="C9" s="8" t="n">
        <v>283.3</v>
      </c>
      <c r="E9" s="8" t="n">
        <v>62.6</v>
      </c>
      <c r="G9" s="8" t="n">
        <v>62.6</v>
      </c>
    </row>
    <row r="10" spans="1:10">
      <c r="A10" s="4" t="s">
        <v>527</v>
      </c>
      <c r="C10" s="8" t="n">
        <v>1.5</v>
      </c>
      <c r="E10" s="6" t="n">
        <v>-131</v>
      </c>
    </row>
    <row r="11" spans="1:10">
      <c r="A11" s="4" t="s">
        <v>528</v>
      </c>
      <c r="C11" s="8" t="n">
        <v>-39.2</v>
      </c>
      <c r="D11" s="4" t="s">
        <v>28</v>
      </c>
      <c r="E11" s="8" t="n">
        <v>0.4</v>
      </c>
    </row>
    <row r="12" spans="1:10">
      <c r="A12" s="4" t="s">
        <v>529</v>
      </c>
      <c r="C12" s="8" t="n">
        <v>-37.7</v>
      </c>
      <c r="E12" s="8" t="n">
        <v>-130.6</v>
      </c>
    </row>
    <row r="13" spans="1:10">
      <c r="A13" s="4" t="s">
        <v>524</v>
      </c>
      <c r="C13" s="8" t="n">
        <v>245.6</v>
      </c>
      <c r="E13" s="6" t="n">
        <v>-68</v>
      </c>
      <c r="G13" s="8" t="n">
        <v>283.3</v>
      </c>
      <c r="I13" s="8" t="n">
        <v>62.6</v>
      </c>
    </row>
    <row r="14" spans="1:10">
      <c r="A14" s="4" t="s">
        <v>530</v>
      </c>
    </row>
    <row r="15" spans="1:10">
      <c r="A15" s="3" t="s">
        <v>522</v>
      </c>
    </row>
    <row r="16" spans="1:10">
      <c r="A16" s="4" t="s">
        <v>523</v>
      </c>
      <c r="C16" s="8" t="n">
        <v>280.6</v>
      </c>
      <c r="E16" s="6" t="n">
        <v>59</v>
      </c>
      <c r="G16" s="6" t="n">
        <v>59</v>
      </c>
    </row>
    <row r="17" spans="1:10">
      <c r="A17" s="4" t="s">
        <v>527</v>
      </c>
      <c r="C17" s="8" t="n">
        <v>1.7</v>
      </c>
      <c r="E17" s="8" t="n">
        <v>-131.1</v>
      </c>
    </row>
    <row r="18" spans="1:10">
      <c r="A18" s="4" t="s">
        <v>528</v>
      </c>
      <c r="C18" s="8" t="n">
        <v>-40.4</v>
      </c>
      <c r="D18" s="4" t="s">
        <v>28</v>
      </c>
      <c r="E18" s="6" t="n">
        <v>0</v>
      </c>
    </row>
    <row r="19" spans="1:10">
      <c r="A19" s="4" t="s">
        <v>529</v>
      </c>
      <c r="C19" s="8" t="n">
        <v>-38.7</v>
      </c>
      <c r="E19" s="8" t="n">
        <v>-131.1</v>
      </c>
    </row>
    <row r="20" spans="1:10">
      <c r="A20" s="4" t="s">
        <v>524</v>
      </c>
      <c r="C20" s="8" t="n">
        <v>241.9</v>
      </c>
      <c r="E20" s="8" t="n">
        <v>-72.09999999999999</v>
      </c>
      <c r="G20" s="8" t="n">
        <v>280.6</v>
      </c>
      <c r="I20" s="6" t="n">
        <v>59</v>
      </c>
    </row>
    <row r="21" spans="1:10">
      <c r="A21" s="4" t="s">
        <v>531</v>
      </c>
    </row>
    <row r="22" spans="1:10">
      <c r="A22" s="3" t="s">
        <v>522</v>
      </c>
    </row>
    <row r="23" spans="1:10">
      <c r="A23" s="4" t="s">
        <v>528</v>
      </c>
      <c r="B23" s="4" t="s">
        <v>357</v>
      </c>
      <c r="C23" s="8" t="n">
        <v>-40.4</v>
      </c>
    </row>
    <row r="24" spans="1:10">
      <c r="A24" s="4" t="s">
        <v>532</v>
      </c>
    </row>
    <row r="25" spans="1:10">
      <c r="A25" s="3" t="s">
        <v>522</v>
      </c>
    </row>
    <row r="26" spans="1:10">
      <c r="A26" s="4" t="s">
        <v>523</v>
      </c>
      <c r="C26" s="8" t="n">
        <v>-1.8</v>
      </c>
      <c r="D26" s="4" t="s">
        <v>357</v>
      </c>
      <c r="E26" s="8" t="n">
        <v>-1.3</v>
      </c>
      <c r="F26" s="4" t="s">
        <v>381</v>
      </c>
      <c r="G26" s="8" t="n">
        <v>-1.3</v>
      </c>
      <c r="H26" s="4" t="s">
        <v>381</v>
      </c>
    </row>
    <row r="27" spans="1:10">
      <c r="A27" s="4" t="s">
        <v>527</v>
      </c>
      <c r="C27" s="8" t="n">
        <v>-0.2</v>
      </c>
      <c r="D27" s="4" t="s">
        <v>357</v>
      </c>
      <c r="E27" s="8" t="n">
        <v>0.1</v>
      </c>
      <c r="F27" s="4" t="s">
        <v>381</v>
      </c>
    </row>
    <row r="28" spans="1:10">
      <c r="A28" s="4" t="s">
        <v>528</v>
      </c>
      <c r="C28" s="8" t="n">
        <v>1.4</v>
      </c>
      <c r="D28" s="4" t="s">
        <v>414</v>
      </c>
      <c r="E28" s="8" t="n">
        <v>0.6</v>
      </c>
      <c r="F28" s="4" t="s">
        <v>381</v>
      </c>
    </row>
    <row r="29" spans="1:10">
      <c r="A29" s="4" t="s">
        <v>529</v>
      </c>
      <c r="C29" s="8" t="n">
        <v>1.2</v>
      </c>
      <c r="D29" s="4" t="s">
        <v>357</v>
      </c>
      <c r="E29" s="8" t="n">
        <v>0.7</v>
      </c>
      <c r="F29" s="4" t="s">
        <v>381</v>
      </c>
    </row>
    <row r="30" spans="1:10">
      <c r="A30" s="4" t="s">
        <v>524</v>
      </c>
      <c r="C30" s="8" t="n">
        <v>-0.6</v>
      </c>
      <c r="D30" s="4" t="s">
        <v>357</v>
      </c>
      <c r="E30" s="8" t="n">
        <v>-0.6</v>
      </c>
      <c r="F30" s="4" t="s">
        <v>381</v>
      </c>
      <c r="G30" s="8" t="n">
        <v>-1.8</v>
      </c>
      <c r="H30" s="4" t="s">
        <v>357</v>
      </c>
      <c r="I30" s="8" t="n">
        <v>-1.3</v>
      </c>
      <c r="J30" s="4" t="s">
        <v>381</v>
      </c>
    </row>
    <row r="31" spans="1:10">
      <c r="A31" s="4" t="s">
        <v>533</v>
      </c>
      <c r="C31" s="8" t="n">
        <v>0.4</v>
      </c>
      <c r="E31" s="8" t="n">
        <v>0.5</v>
      </c>
      <c r="G31" s="8" t="n">
        <v>0.8</v>
      </c>
      <c r="I31" s="8" t="n">
        <v>1.1</v>
      </c>
    </row>
    <row r="32" spans="1:10">
      <c r="A32" s="4" t="s">
        <v>534</v>
      </c>
    </row>
    <row r="33" spans="1:10">
      <c r="A33" s="3" t="s">
        <v>522</v>
      </c>
    </row>
    <row r="34" spans="1:10">
      <c r="A34" s="4" t="s">
        <v>523</v>
      </c>
      <c r="C34" s="8" t="n">
        <v>4.5</v>
      </c>
      <c r="D34" s="4" t="s">
        <v>426</v>
      </c>
      <c r="E34" s="8" t="n">
        <v>4.9</v>
      </c>
      <c r="F34" s="4" t="s">
        <v>535</v>
      </c>
      <c r="G34" s="8" t="n">
        <v>4.9</v>
      </c>
      <c r="H34" s="4" t="s">
        <v>535</v>
      </c>
    </row>
    <row r="35" spans="1:10">
      <c r="A35" s="4" t="s">
        <v>527</v>
      </c>
      <c r="C35" s="6" t="n">
        <v>0</v>
      </c>
      <c r="D35" s="4" t="s">
        <v>426</v>
      </c>
      <c r="E35" s="6" t="n">
        <v>0</v>
      </c>
      <c r="F35" s="4" t="s">
        <v>535</v>
      </c>
    </row>
    <row r="36" spans="1:10">
      <c r="A36" s="4" t="s">
        <v>528</v>
      </c>
      <c r="C36" s="8" t="n">
        <v>-0.2</v>
      </c>
      <c r="D36" s="4" t="s">
        <v>427</v>
      </c>
      <c r="E36" s="8" t="n">
        <v>-0.2</v>
      </c>
      <c r="F36" s="4" t="s">
        <v>535</v>
      </c>
    </row>
    <row r="37" spans="1:10">
      <c r="A37" s="4" t="s">
        <v>529</v>
      </c>
      <c r="C37" s="8" t="n">
        <v>-0.2</v>
      </c>
      <c r="D37" s="4" t="s">
        <v>426</v>
      </c>
      <c r="E37" s="8" t="n">
        <v>-0.2</v>
      </c>
      <c r="F37" s="4" t="s">
        <v>535</v>
      </c>
    </row>
    <row r="38" spans="1:10">
      <c r="A38" s="4" t="s">
        <v>524</v>
      </c>
      <c r="C38" s="7" t="n">
        <v>4.3</v>
      </c>
      <c r="D38" s="4" t="s">
        <v>426</v>
      </c>
      <c r="E38" s="8" t="n">
        <v>4.7</v>
      </c>
      <c r="F38" s="4" t="s">
        <v>535</v>
      </c>
      <c r="G38" s="8" t="n">
        <v>4.5</v>
      </c>
      <c r="H38" s="4" t="s">
        <v>426</v>
      </c>
      <c r="I38" s="8" t="n">
        <v>4.9</v>
      </c>
      <c r="J38" s="4" t="s">
        <v>535</v>
      </c>
    </row>
    <row r="39" spans="1:10">
      <c r="A39" s="4" t="s">
        <v>525</v>
      </c>
      <c r="E39" s="9" t="n">
        <v>3</v>
      </c>
      <c r="G39" s="7" t="n">
        <v>-3.1</v>
      </c>
      <c r="I39" s="9" t="n">
        <v>3</v>
      </c>
    </row>
    <row r="40" spans="1:10">
      <c r="A40" t="n"/>
    </row>
    <row r="41" spans="1:10">
      <c r="A41" s="4" t="s">
        <v>28</v>
      </c>
      <c r="B41" s="4" t="s">
        <v>536</v>
      </c>
    </row>
    <row r="42" spans="1:10">
      <c r="A42" s="4" t="s">
        <v>357</v>
      </c>
      <c r="B42" s="4" t="s">
        <v>537</v>
      </c>
    </row>
    <row r="43" spans="1:10">
      <c r="A43" s="4" t="s">
        <v>381</v>
      </c>
      <c r="B43" s="4" t="s">
        <v>538</v>
      </c>
    </row>
    <row r="44" spans="1:10">
      <c r="A44" s="4" t="s">
        <v>426</v>
      </c>
      <c r="B44" s="4" t="s">
        <v>539</v>
      </c>
    </row>
    <row r="45" spans="1:10">
      <c r="A45" s="4" t="s">
        <v>535</v>
      </c>
      <c r="B45" s="4" t="s">
        <v>540</v>
      </c>
    </row>
  </sheetData>
  <mergeCells count="13">
    <mergeCell ref="A1:B2"/>
    <mergeCell ref="C1:F1"/>
    <mergeCell ref="G1:J1"/>
    <mergeCell ref="C2:D2"/>
    <mergeCell ref="E2:F2"/>
    <mergeCell ref="G2:H2"/>
    <mergeCell ref="I2:J2"/>
    <mergeCell ref="A40:I40"/>
    <mergeCell ref="B41:I41"/>
    <mergeCell ref="B42:I42"/>
    <mergeCell ref="B43:I43"/>
    <mergeCell ref="B44:I44"/>
    <mergeCell ref="B45:I4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4"/>
  </cols>
  <sheetData>
    <row r="1" spans="1:6">
      <c r="A1" s="1" t="s">
        <v>541</v>
      </c>
      <c r="C1" s="2" t="s">
        <v>1</v>
      </c>
    </row>
    <row r="2" spans="1:6">
      <c r="C2" s="2" t="s">
        <v>2</v>
      </c>
      <c r="E2" s="2" t="s">
        <v>25</v>
      </c>
    </row>
    <row r="3" spans="1:6">
      <c r="A3" s="3" t="s">
        <v>542</v>
      </c>
    </row>
    <row r="4" spans="1:6">
      <c r="A4" s="4" t="s">
        <v>27</v>
      </c>
      <c r="B4" s="4" t="s">
        <v>28</v>
      </c>
      <c r="C4" s="7" t="n">
        <v>389.3</v>
      </c>
      <c r="E4" s="7" t="n">
        <v>376.3</v>
      </c>
    </row>
    <row r="5" spans="1:6">
      <c r="A5" s="4" t="s">
        <v>30</v>
      </c>
      <c r="C5" s="8" t="n">
        <v>299.5</v>
      </c>
      <c r="E5" s="8" t="n">
        <v>301.8</v>
      </c>
    </row>
    <row r="6" spans="1:6">
      <c r="A6" s="4" t="s">
        <v>41</v>
      </c>
      <c r="C6" s="8" t="n">
        <v>18.2</v>
      </c>
      <c r="E6" s="8" t="n">
        <v>-54.3</v>
      </c>
    </row>
    <row r="7" spans="1:6">
      <c r="A7" s="4" t="s">
        <v>543</v>
      </c>
      <c r="C7" s="8" t="n">
        <v>-3.5</v>
      </c>
      <c r="E7" s="8" t="n">
        <v>13.3</v>
      </c>
    </row>
    <row r="8" spans="1:6">
      <c r="A8" s="4" t="s">
        <v>47</v>
      </c>
      <c r="C8" s="8" t="n">
        <v>13.6</v>
      </c>
      <c r="E8" s="6" t="n">
        <v>-10</v>
      </c>
    </row>
    <row r="9" spans="1:6">
      <c r="A9" s="4" t="s">
        <v>35</v>
      </c>
      <c r="C9" s="8" t="n">
        <v>-17.9</v>
      </c>
      <c r="E9" s="6" t="n">
        <v>0</v>
      </c>
    </row>
    <row r="10" spans="1:6">
      <c r="A10" s="4" t="s">
        <v>544</v>
      </c>
    </row>
    <row r="11" spans="1:6">
      <c r="A11" s="3" t="s">
        <v>542</v>
      </c>
    </row>
    <row r="12" spans="1:6">
      <c r="A12" s="4" t="s">
        <v>35</v>
      </c>
      <c r="C12" s="8" t="n">
        <v>-17.9</v>
      </c>
    </row>
    <row r="13" spans="1:6">
      <c r="A13" s="4" t="s">
        <v>532</v>
      </c>
    </row>
    <row r="14" spans="1:6">
      <c r="A14" s="3" t="s">
        <v>542</v>
      </c>
    </row>
    <row r="15" spans="1:6">
      <c r="A15" s="4" t="s">
        <v>545</v>
      </c>
      <c r="C15" s="8" t="n">
        <v>1.4</v>
      </c>
      <c r="D15" s="4" t="s">
        <v>376</v>
      </c>
      <c r="E15" s="8" t="n">
        <v>0.6</v>
      </c>
      <c r="F15" s="4" t="s">
        <v>426</v>
      </c>
    </row>
    <row r="16" spans="1:6">
      <c r="A16" s="4" t="s">
        <v>546</v>
      </c>
    </row>
    <row r="17" spans="1:6">
      <c r="A17" s="3" t="s">
        <v>542</v>
      </c>
    </row>
    <row r="18" spans="1:6">
      <c r="A18" s="4" t="s">
        <v>41</v>
      </c>
      <c r="C18" s="8" t="n">
        <v>1.7</v>
      </c>
      <c r="E18" s="8" t="n">
        <v>0.7</v>
      </c>
    </row>
    <row r="19" spans="1:6">
      <c r="A19" s="4" t="s">
        <v>543</v>
      </c>
      <c r="C19" s="8" t="n">
        <v>-0.3</v>
      </c>
      <c r="E19" s="8" t="n">
        <v>-0.1</v>
      </c>
    </row>
    <row r="20" spans="1:6">
      <c r="A20" s="4" t="s">
        <v>47</v>
      </c>
      <c r="C20" s="8" t="n">
        <v>1.4</v>
      </c>
      <c r="E20" s="8" t="n">
        <v>0.6</v>
      </c>
    </row>
    <row r="21" spans="1:6">
      <c r="A21" s="4" t="s">
        <v>547</v>
      </c>
    </row>
    <row r="22" spans="1:6">
      <c r="A22" s="3" t="s">
        <v>542</v>
      </c>
    </row>
    <row r="23" spans="1:6">
      <c r="A23" s="4" t="s">
        <v>27</v>
      </c>
      <c r="C23" s="6" t="n">
        <v>1</v>
      </c>
      <c r="E23" s="6" t="n">
        <v>0</v>
      </c>
    </row>
    <row r="24" spans="1:6">
      <c r="A24" s="4" t="s">
        <v>548</v>
      </c>
    </row>
    <row r="25" spans="1:6">
      <c r="A25" s="3" t="s">
        <v>542</v>
      </c>
    </row>
    <row r="26" spans="1:6">
      <c r="A26" s="4" t="s">
        <v>30</v>
      </c>
      <c r="C26" s="8" t="n">
        <v>0.7</v>
      </c>
      <c r="E26" s="8" t="n">
        <v>0.7</v>
      </c>
    </row>
    <row r="27" spans="1:6">
      <c r="A27" s="4" t="s">
        <v>534</v>
      </c>
    </row>
    <row r="28" spans="1:6">
      <c r="A28" s="3" t="s">
        <v>542</v>
      </c>
    </row>
    <row r="29" spans="1:6">
      <c r="A29" s="4" t="s">
        <v>549</v>
      </c>
      <c r="C29" s="8" t="n">
        <v>-0.2</v>
      </c>
      <c r="E29" s="8" t="n">
        <v>-0.2</v>
      </c>
    </row>
    <row r="30" spans="1:6">
      <c r="A30" s="4" t="s">
        <v>543</v>
      </c>
      <c r="C30" s="6" t="n">
        <v>0</v>
      </c>
      <c r="E30" s="6" t="n">
        <v>0</v>
      </c>
    </row>
    <row r="31" spans="1:6">
      <c r="A31" s="4" t="s">
        <v>545</v>
      </c>
      <c r="C31" s="8" t="n">
        <v>-0.2</v>
      </c>
      <c r="E31" s="8" t="n">
        <v>-0.2</v>
      </c>
    </row>
    <row r="32" spans="1:6">
      <c r="A32" s="4" t="s">
        <v>530</v>
      </c>
    </row>
    <row r="33" spans="1:6">
      <c r="A33" s="3" t="s">
        <v>542</v>
      </c>
    </row>
    <row r="34" spans="1:6">
      <c r="A34" s="4" t="s">
        <v>545</v>
      </c>
      <c r="C34" s="8" t="n">
        <v>-40.4</v>
      </c>
      <c r="D34" s="4" t="s">
        <v>357</v>
      </c>
      <c r="E34" s="6" t="n">
        <v>0</v>
      </c>
    </row>
    <row r="35" spans="1:6">
      <c r="A35" s="4" t="s">
        <v>550</v>
      </c>
    </row>
    <row r="36" spans="1:6">
      <c r="A36" s="3" t="s">
        <v>542</v>
      </c>
    </row>
    <row r="37" spans="1:6">
      <c r="A37" s="4" t="s">
        <v>35</v>
      </c>
      <c r="C37" s="7" t="n">
        <v>-40.4</v>
      </c>
      <c r="E37" s="9" t="n">
        <v>0</v>
      </c>
    </row>
    <row r="38" spans="1:6">
      <c r="A38" t="n"/>
    </row>
    <row r="39" spans="1:6">
      <c r="A39" s="4" t="s">
        <v>28</v>
      </c>
      <c r="B39" s="4" t="s">
        <v>60</v>
      </c>
    </row>
    <row r="40" spans="1:6">
      <c r="A40" s="4" t="s">
        <v>357</v>
      </c>
      <c r="B40" s="4" t="s">
        <v>536</v>
      </c>
    </row>
    <row r="41" spans="1:6">
      <c r="A41" s="4" t="s">
        <v>381</v>
      </c>
      <c r="B41" s="4" t="s">
        <v>537</v>
      </c>
    </row>
    <row r="42" spans="1:6">
      <c r="A42" s="4" t="s">
        <v>426</v>
      </c>
      <c r="B42" s="4" t="s">
        <v>538</v>
      </c>
    </row>
  </sheetData>
  <mergeCells count="9">
    <mergeCell ref="A1:B2"/>
    <mergeCell ref="C1:F1"/>
    <mergeCell ref="C2:D2"/>
    <mergeCell ref="E2:F2"/>
    <mergeCell ref="A38:E38"/>
    <mergeCell ref="B39:E39"/>
    <mergeCell ref="B40:E40"/>
    <mergeCell ref="B41:E41"/>
    <mergeCell ref="B42:E4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1</v>
      </c>
      <c r="B1" s="2" t="s">
        <v>1</v>
      </c>
    </row>
    <row r="2" spans="1:3">
      <c r="B2" s="2" t="s">
        <v>2</v>
      </c>
      <c r="C2" s="2" t="s">
        <v>25</v>
      </c>
    </row>
    <row r="3" spans="1:3">
      <c r="A3" s="3" t="s">
        <v>552</v>
      </c>
    </row>
    <row r="4" spans="1:3">
      <c r="A4" s="4" t="s">
        <v>553</v>
      </c>
      <c r="B4" s="9" t="n">
        <v>0</v>
      </c>
      <c r="C4" s="7" t="n">
        <v>15.4</v>
      </c>
    </row>
    <row r="5" spans="1:3">
      <c r="A5" s="4" t="s">
        <v>141</v>
      </c>
      <c r="C5" s="8" t="n">
        <v>15.1</v>
      </c>
    </row>
    <row r="6" spans="1:3">
      <c r="A6" s="4" t="s">
        <v>554</v>
      </c>
    </row>
    <row r="7" spans="1:3">
      <c r="A7" s="3" t="s">
        <v>555</v>
      </c>
    </row>
    <row r="8" spans="1:3">
      <c r="A8" s="4" t="s">
        <v>556</v>
      </c>
      <c r="B8" s="8" t="n">
        <v>17.8</v>
      </c>
      <c r="C8" s="8" t="n">
        <v>5.6</v>
      </c>
    </row>
    <row r="9" spans="1:3">
      <c r="A9" s="4" t="s">
        <v>557</v>
      </c>
      <c r="B9" s="9" t="n">
        <v>0</v>
      </c>
      <c r="C9" s="7" t="n">
        <v>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25</v>
      </c>
    </row>
    <row r="3" spans="1:3">
      <c r="A3" s="3" t="s">
        <v>113</v>
      </c>
    </row>
    <row r="4" spans="1:3">
      <c r="A4" s="4" t="s">
        <v>47</v>
      </c>
      <c r="B4" s="7" t="n">
        <v>13.6</v>
      </c>
      <c r="C4" s="9" t="n">
        <v>-10</v>
      </c>
    </row>
    <row r="5" spans="1:3">
      <c r="A5" s="4" t="s">
        <v>114</v>
      </c>
      <c r="B5" s="8" t="n">
        <v>-1.1</v>
      </c>
      <c r="C5" s="6" t="n">
        <v>31</v>
      </c>
    </row>
    <row r="6" spans="1:3">
      <c r="A6" s="4" t="s">
        <v>43</v>
      </c>
      <c r="B6" s="8" t="n">
        <v>14.7</v>
      </c>
      <c r="C6" s="6" t="n">
        <v>-41</v>
      </c>
    </row>
    <row r="7" spans="1:3">
      <c r="A7" s="3" t="s">
        <v>115</v>
      </c>
    </row>
    <row r="8" spans="1:3">
      <c r="A8" s="4" t="s">
        <v>33</v>
      </c>
      <c r="B8" s="8" t="n">
        <v>0.3</v>
      </c>
      <c r="C8" s="8" t="n">
        <v>2.8</v>
      </c>
    </row>
    <row r="9" spans="1:3">
      <c r="A9" s="4" t="s">
        <v>35</v>
      </c>
      <c r="B9" s="8" t="n">
        <v>-17.9</v>
      </c>
      <c r="C9" s="6" t="n">
        <v>0</v>
      </c>
    </row>
    <row r="10" spans="1:3">
      <c r="A10" s="4" t="s">
        <v>34</v>
      </c>
      <c r="B10" s="6" t="n">
        <v>4</v>
      </c>
      <c r="C10" s="6" t="n">
        <v>0</v>
      </c>
    </row>
    <row r="11" spans="1:3">
      <c r="A11" s="4" t="s">
        <v>91</v>
      </c>
      <c r="B11" s="8" t="n">
        <v>1.3</v>
      </c>
      <c r="C11" s="8" t="n">
        <v>-2.5</v>
      </c>
    </row>
    <row r="12" spans="1:3">
      <c r="A12" s="4" t="s">
        <v>116</v>
      </c>
      <c r="B12" s="8" t="n">
        <v>7.2</v>
      </c>
      <c r="C12" s="8" t="n">
        <v>10.4</v>
      </c>
    </row>
    <row r="13" spans="1:3">
      <c r="A13" s="4" t="s">
        <v>117</v>
      </c>
      <c r="B13" s="8" t="n">
        <v>3.9</v>
      </c>
      <c r="C13" s="6" t="n">
        <v>6</v>
      </c>
    </row>
    <row r="14" spans="1:3">
      <c r="A14" s="4" t="s">
        <v>118</v>
      </c>
      <c r="B14" s="8" t="n">
        <v>2.8</v>
      </c>
      <c r="C14" s="6" t="n">
        <v>21</v>
      </c>
    </row>
    <row r="15" spans="1:3">
      <c r="A15" s="4" t="s">
        <v>119</v>
      </c>
      <c r="B15" s="8" t="n">
        <v>1.8</v>
      </c>
      <c r="C15" s="8" t="n">
        <v>1.5</v>
      </c>
    </row>
    <row r="16" spans="1:3">
      <c r="A16" s="3" t="s">
        <v>120</v>
      </c>
    </row>
    <row r="17" spans="1:3">
      <c r="A17" s="4" t="s">
        <v>121</v>
      </c>
      <c r="B17" s="8" t="n">
        <v>25.9</v>
      </c>
      <c r="C17" s="8" t="n">
        <v>-14.9</v>
      </c>
    </row>
    <row r="18" spans="1:3">
      <c r="A18" s="4" t="s">
        <v>122</v>
      </c>
      <c r="B18" s="8" t="n">
        <v>-24.4</v>
      </c>
      <c r="C18" s="8" t="n">
        <v>-37.5</v>
      </c>
    </row>
    <row r="19" spans="1:3">
      <c r="A19" s="4" t="s">
        <v>123</v>
      </c>
      <c r="B19" s="8" t="n">
        <v>-77.2</v>
      </c>
      <c r="C19" s="6" t="n">
        <v>-61</v>
      </c>
    </row>
    <row r="20" spans="1:3">
      <c r="A20" s="4" t="s">
        <v>124</v>
      </c>
      <c r="B20" s="8" t="n">
        <v>-3.3</v>
      </c>
      <c r="C20" s="8" t="n">
        <v>-1.2</v>
      </c>
    </row>
    <row r="21" spans="1:3">
      <c r="A21" s="4" t="s">
        <v>125</v>
      </c>
      <c r="B21" s="8" t="n">
        <v>-60.9</v>
      </c>
      <c r="C21" s="8" t="n">
        <v>-116.4</v>
      </c>
    </row>
    <row r="22" spans="1:3">
      <c r="A22" s="4" t="s">
        <v>126</v>
      </c>
      <c r="B22" s="8" t="n">
        <v>-1.3</v>
      </c>
      <c r="C22" s="8" t="n">
        <v>7.6</v>
      </c>
    </row>
    <row r="23" spans="1:3">
      <c r="A23" s="4" t="s">
        <v>127</v>
      </c>
      <c r="B23" s="8" t="n">
        <v>-62.2</v>
      </c>
      <c r="C23" s="8" t="n">
        <v>-108.8</v>
      </c>
    </row>
    <row r="24" spans="1:3">
      <c r="A24" s="3" t="s">
        <v>128</v>
      </c>
    </row>
    <row r="25" spans="1:3">
      <c r="A25" s="4" t="s">
        <v>129</v>
      </c>
      <c r="B25" s="8" t="n">
        <v>45.9</v>
      </c>
      <c r="C25" s="6" t="n">
        <v>0</v>
      </c>
    </row>
    <row r="26" spans="1:3">
      <c r="A26" s="4" t="s">
        <v>130</v>
      </c>
      <c r="B26" s="6" t="n">
        <v>-2</v>
      </c>
      <c r="C26" s="8" t="n">
        <v>-2.8</v>
      </c>
    </row>
    <row r="27" spans="1:3">
      <c r="A27" s="4" t="s">
        <v>131</v>
      </c>
      <c r="B27" s="8" t="n">
        <v>43.9</v>
      </c>
      <c r="C27" s="8" t="n">
        <v>-2.8</v>
      </c>
    </row>
    <row r="28" spans="1:3">
      <c r="A28" s="4" t="s">
        <v>132</v>
      </c>
      <c r="B28" s="6" t="n">
        <v>0</v>
      </c>
      <c r="C28" s="8" t="n">
        <v>-11.7</v>
      </c>
    </row>
    <row r="29" spans="1:3">
      <c r="A29" s="4" t="s">
        <v>133</v>
      </c>
      <c r="B29" s="8" t="n">
        <v>43.9</v>
      </c>
      <c r="C29" s="8" t="n">
        <v>-14.5</v>
      </c>
    </row>
    <row r="30" spans="1:3">
      <c r="A30" s="3" t="s">
        <v>134</v>
      </c>
    </row>
    <row r="31" spans="1:3">
      <c r="A31" s="4" t="s">
        <v>135</v>
      </c>
      <c r="B31" s="8" t="n">
        <v>28.9</v>
      </c>
      <c r="C31" s="6" t="n">
        <v>196</v>
      </c>
    </row>
    <row r="32" spans="1:3">
      <c r="A32" s="4" t="s">
        <v>136</v>
      </c>
      <c r="B32" s="8" t="n">
        <v>-19.2</v>
      </c>
      <c r="C32" s="6" t="n">
        <v>-119</v>
      </c>
    </row>
    <row r="33" spans="1:3">
      <c r="A33" s="4" t="s">
        <v>137</v>
      </c>
      <c r="B33" s="6" t="n">
        <v>20</v>
      </c>
      <c r="C33" s="6" t="n">
        <v>70</v>
      </c>
    </row>
    <row r="34" spans="1:3">
      <c r="A34" s="4" t="s">
        <v>138</v>
      </c>
      <c r="B34" s="6" t="n">
        <v>-20</v>
      </c>
      <c r="C34" s="6" t="n">
        <v>-25</v>
      </c>
    </row>
    <row r="35" spans="1:3">
      <c r="A35" s="4" t="s">
        <v>139</v>
      </c>
      <c r="B35" s="8" t="n">
        <v>6.4</v>
      </c>
      <c r="C35" s="8" t="n">
        <v>-1.6</v>
      </c>
    </row>
    <row r="36" spans="1:3">
      <c r="A36" s="4" t="s">
        <v>140</v>
      </c>
      <c r="B36" s="8" t="n">
        <v>-1.7</v>
      </c>
      <c r="C36" s="8" t="n">
        <v>-5.2</v>
      </c>
    </row>
    <row r="37" spans="1:3">
      <c r="A37" s="4" t="s">
        <v>141</v>
      </c>
      <c r="B37" s="6" t="n">
        <v>0</v>
      </c>
      <c r="C37" s="8" t="n">
        <v>-15.1</v>
      </c>
    </row>
    <row r="38" spans="1:3">
      <c r="A38" s="4" t="s">
        <v>142</v>
      </c>
      <c r="B38" s="8" t="n">
        <v>14.4</v>
      </c>
      <c r="C38" s="8" t="n">
        <v>100.1</v>
      </c>
    </row>
    <row r="39" spans="1:3">
      <c r="A39" s="4" t="s">
        <v>132</v>
      </c>
      <c r="B39" s="6" t="n">
        <v>0</v>
      </c>
      <c r="C39" s="8" t="n">
        <v>-3.2</v>
      </c>
    </row>
    <row r="40" spans="1:3">
      <c r="A40" s="4" t="s">
        <v>143</v>
      </c>
      <c r="B40" s="8" t="n">
        <v>14.4</v>
      </c>
      <c r="C40" s="8" t="n">
        <v>96.90000000000001</v>
      </c>
    </row>
    <row r="41" spans="1:3">
      <c r="A41" s="4" t="s">
        <v>144</v>
      </c>
      <c r="B41" s="8" t="n">
        <v>0.4</v>
      </c>
      <c r="C41" s="8" t="n">
        <v>-38.1</v>
      </c>
    </row>
    <row r="42" spans="1:3">
      <c r="A42" s="4" t="s">
        <v>145</v>
      </c>
      <c r="B42" s="8" t="n">
        <v>-3.5</v>
      </c>
      <c r="C42" s="8" t="n">
        <v>-64.5</v>
      </c>
    </row>
    <row r="43" spans="1:3">
      <c r="A43" s="4" t="s">
        <v>146</v>
      </c>
      <c r="B43" s="8" t="n">
        <v>101.4</v>
      </c>
      <c r="C43" s="8" t="n">
        <v>427.6</v>
      </c>
    </row>
    <row r="44" spans="1:3">
      <c r="A44" s="4" t="s">
        <v>147</v>
      </c>
      <c r="B44" s="7" t="n">
        <v>97.90000000000001</v>
      </c>
      <c r="C44" s="7" t="n">
        <v>36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58</v>
      </c>
      <c r="B1" s="2" t="s">
        <v>1</v>
      </c>
      <c r="D1" s="2" t="s">
        <v>443</v>
      </c>
    </row>
    <row r="2" spans="1:4">
      <c r="B2" s="2" t="s">
        <v>2</v>
      </c>
      <c r="C2" s="2" t="s">
        <v>25</v>
      </c>
      <c r="D2" s="2" t="s">
        <v>62</v>
      </c>
    </row>
    <row r="3" spans="1:4">
      <c r="A3" s="3" t="s">
        <v>559</v>
      </c>
    </row>
    <row r="4" spans="1:4">
      <c r="A4" s="4" t="s">
        <v>523</v>
      </c>
      <c r="B4" s="7" t="n">
        <v>308.3</v>
      </c>
      <c r="C4" s="7" t="n">
        <v>1811.9</v>
      </c>
      <c r="D4" s="7" t="n">
        <v>1811.9</v>
      </c>
    </row>
    <row r="5" spans="1:4">
      <c r="A5" s="4" t="s">
        <v>47</v>
      </c>
      <c r="B5" s="8" t="n">
        <v>13.6</v>
      </c>
      <c r="C5" s="6" t="n">
        <v>-10</v>
      </c>
    </row>
    <row r="6" spans="1:4">
      <c r="A6" s="4" t="s">
        <v>560</v>
      </c>
      <c r="B6" s="8" t="n">
        <v>1.2</v>
      </c>
      <c r="C6" s="8" t="n">
        <v>0.7</v>
      </c>
    </row>
    <row r="7" spans="1:4">
      <c r="A7" s="4" t="s">
        <v>561</v>
      </c>
      <c r="B7" s="8" t="n">
        <v>0.4</v>
      </c>
      <c r="C7" s="8" t="n">
        <v>0.6</v>
      </c>
    </row>
    <row r="8" spans="1:4">
      <c r="A8" s="4" t="s">
        <v>562</v>
      </c>
      <c r="B8" s="8" t="n">
        <v>-0.2</v>
      </c>
      <c r="C8" s="8" t="n">
        <v>-0.2</v>
      </c>
    </row>
    <row r="9" spans="1:4">
      <c r="A9" s="4" t="s">
        <v>525</v>
      </c>
      <c r="B9" s="6" t="n">
        <v>0</v>
      </c>
      <c r="C9" s="6" t="n">
        <v>0</v>
      </c>
    </row>
    <row r="10" spans="1:4">
      <c r="A10" s="4" t="s">
        <v>563</v>
      </c>
      <c r="B10" s="8" t="n">
        <v>-39.7</v>
      </c>
      <c r="C10" s="6" t="n">
        <v>-131</v>
      </c>
    </row>
    <row r="11" spans="1:4">
      <c r="A11" s="4" t="s">
        <v>564</v>
      </c>
      <c r="B11" s="8" t="n">
        <v>-25.1</v>
      </c>
      <c r="C11" s="8" t="n">
        <v>-140.5</v>
      </c>
    </row>
    <row r="12" spans="1:4">
      <c r="A12" s="4" t="s">
        <v>553</v>
      </c>
      <c r="B12" s="6" t="n">
        <v>0</v>
      </c>
      <c r="C12" s="8" t="n">
        <v>-15.4</v>
      </c>
    </row>
    <row r="13" spans="1:4">
      <c r="A13" s="4" t="s">
        <v>565</v>
      </c>
      <c r="B13" s="8" t="n">
        <v>2.7</v>
      </c>
      <c r="C13" s="8" t="n">
        <v>4.9</v>
      </c>
    </row>
    <row r="14" spans="1:4">
      <c r="A14" s="4" t="s">
        <v>566</v>
      </c>
      <c r="B14" s="8" t="n">
        <v>2.7</v>
      </c>
      <c r="C14" s="8" t="n">
        <v>23.6</v>
      </c>
    </row>
    <row r="15" spans="1:4">
      <c r="A15" s="4" t="s">
        <v>567</v>
      </c>
      <c r="B15" s="8" t="n">
        <v>-3.3</v>
      </c>
      <c r="C15" s="8" t="n">
        <v>-5.5</v>
      </c>
    </row>
    <row r="16" spans="1:4">
      <c r="A16" s="4" t="s">
        <v>568</v>
      </c>
      <c r="B16" s="6" t="n">
        <v>0</v>
      </c>
      <c r="C16" s="8" t="n">
        <v>0.4</v>
      </c>
    </row>
    <row r="17" spans="1:4">
      <c r="A17" s="4" t="s">
        <v>569</v>
      </c>
      <c r="B17" s="6" t="n">
        <v>0</v>
      </c>
      <c r="C17" s="8" t="n">
        <v>-0.5</v>
      </c>
    </row>
    <row r="18" spans="1:4">
      <c r="A18" s="4" t="s">
        <v>524</v>
      </c>
      <c r="B18" s="8" t="n">
        <v>285.3</v>
      </c>
      <c r="C18" s="8" t="n">
        <v>1678.5</v>
      </c>
      <c r="D18" s="8" t="n">
        <v>308.3</v>
      </c>
    </row>
    <row r="19" spans="1:4">
      <c r="A19" s="4" t="s">
        <v>570</v>
      </c>
    </row>
    <row r="20" spans="1:4">
      <c r="A20" s="3" t="s">
        <v>559</v>
      </c>
    </row>
    <row r="21" spans="1:4">
      <c r="A21" s="4" t="s">
        <v>566</v>
      </c>
      <c r="C21" s="8" t="n">
        <v>2.6</v>
      </c>
    </row>
    <row r="22" spans="1:4">
      <c r="A22" s="4" t="s">
        <v>571</v>
      </c>
    </row>
    <row r="23" spans="1:4">
      <c r="A23" s="3" t="s">
        <v>559</v>
      </c>
    </row>
    <row r="24" spans="1:4">
      <c r="A24" s="4" t="s">
        <v>523</v>
      </c>
      <c r="B24" s="8" t="n">
        <v>345.4</v>
      </c>
      <c r="C24" s="8" t="n">
        <v>1808.7</v>
      </c>
      <c r="D24" s="8" t="n">
        <v>1808.7</v>
      </c>
    </row>
    <row r="25" spans="1:4">
      <c r="A25" s="4" t="s">
        <v>47</v>
      </c>
      <c r="B25" s="6" t="n">
        <v>13</v>
      </c>
      <c r="C25" s="8" t="n">
        <v>-7.1</v>
      </c>
    </row>
    <row r="26" spans="1:4">
      <c r="A26" s="4" t="s">
        <v>560</v>
      </c>
      <c r="B26" s="8" t="n">
        <v>1.2</v>
      </c>
      <c r="C26" s="8" t="n">
        <v>0.7</v>
      </c>
    </row>
    <row r="27" spans="1:4">
      <c r="A27" s="4" t="s">
        <v>562</v>
      </c>
      <c r="B27" s="8" t="n">
        <v>-0.2</v>
      </c>
      <c r="C27" s="8" t="n">
        <v>-0.2</v>
      </c>
    </row>
    <row r="28" spans="1:4">
      <c r="A28" s="4" t="s">
        <v>563</v>
      </c>
      <c r="B28" s="8" t="n">
        <v>-38.7</v>
      </c>
      <c r="C28" s="8" t="n">
        <v>-131.1</v>
      </c>
    </row>
    <row r="29" spans="1:4">
      <c r="A29" s="4" t="s">
        <v>564</v>
      </c>
      <c r="B29" s="8" t="n">
        <v>-24.7</v>
      </c>
      <c r="C29" s="8" t="n">
        <v>-137.7</v>
      </c>
    </row>
    <row r="30" spans="1:4">
      <c r="A30" s="4" t="s">
        <v>553</v>
      </c>
      <c r="B30" s="6" t="n">
        <v>0</v>
      </c>
      <c r="C30" s="8" t="n">
        <v>-15.4</v>
      </c>
    </row>
    <row r="31" spans="1:4">
      <c r="A31" s="4" t="s">
        <v>565</v>
      </c>
      <c r="B31" s="8" t="n">
        <v>2.7</v>
      </c>
      <c r="C31" s="8" t="n">
        <v>4.9</v>
      </c>
    </row>
    <row r="32" spans="1:4">
      <c r="A32" s="4" t="s">
        <v>566</v>
      </c>
      <c r="B32" s="8" t="n">
        <v>2.7</v>
      </c>
      <c r="C32" s="8" t="n">
        <v>23.6</v>
      </c>
    </row>
    <row r="33" spans="1:4">
      <c r="A33" s="4" t="s">
        <v>567</v>
      </c>
      <c r="B33" s="8" t="n">
        <v>-3.3</v>
      </c>
      <c r="C33" s="8" t="n">
        <v>-5.5</v>
      </c>
    </row>
    <row r="34" spans="1:4">
      <c r="A34" s="4" t="s">
        <v>524</v>
      </c>
      <c r="B34" s="8" t="n">
        <v>322.8</v>
      </c>
      <c r="C34" s="8" t="n">
        <v>1678.6</v>
      </c>
      <c r="D34" s="8" t="n">
        <v>345.4</v>
      </c>
    </row>
    <row r="35" spans="1:4">
      <c r="A35" s="4" t="s">
        <v>572</v>
      </c>
    </row>
    <row r="36" spans="1:4">
      <c r="A36" s="3" t="s">
        <v>559</v>
      </c>
    </row>
    <row r="37" spans="1:4">
      <c r="A37" s="4" t="s">
        <v>523</v>
      </c>
      <c r="B37" s="8" t="n">
        <v>-37.1</v>
      </c>
      <c r="C37" s="8" t="n">
        <v>3.2</v>
      </c>
      <c r="D37" s="8" t="n">
        <v>3.2</v>
      </c>
    </row>
    <row r="38" spans="1:4">
      <c r="A38" s="4" t="s">
        <v>47</v>
      </c>
      <c r="B38" s="8" t="n">
        <v>0.6</v>
      </c>
      <c r="C38" s="8" t="n">
        <v>-2.9</v>
      </c>
    </row>
    <row r="39" spans="1:4">
      <c r="A39" s="4" t="s">
        <v>563</v>
      </c>
      <c r="B39" s="6" t="n">
        <v>-1</v>
      </c>
      <c r="C39" s="8" t="n">
        <v>0.1</v>
      </c>
    </row>
    <row r="40" spans="1:4">
      <c r="A40" s="4" t="s">
        <v>564</v>
      </c>
      <c r="B40" s="8" t="n">
        <v>-0.4</v>
      </c>
      <c r="C40" s="8" t="n">
        <v>-2.8</v>
      </c>
    </row>
    <row r="41" spans="1:4">
      <c r="A41" s="4" t="s">
        <v>569</v>
      </c>
      <c r="B41" s="6" t="n">
        <v>0</v>
      </c>
      <c r="C41" s="8" t="n">
        <v>-0.5</v>
      </c>
    </row>
    <row r="42" spans="1:4">
      <c r="A42" s="4" t="s">
        <v>524</v>
      </c>
      <c r="B42" s="7" t="n">
        <v>-37.5</v>
      </c>
      <c r="C42" s="7" t="n">
        <v>-0.1</v>
      </c>
      <c r="D42" s="7" t="n">
        <v>-3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37"/>
    <col customWidth="1" max="3" min="3" width="21"/>
    <col customWidth="1" max="4" min="4" width="21"/>
  </cols>
  <sheetData>
    <row r="1" spans="1:4">
      <c r="A1" s="1" t="s">
        <v>573</v>
      </c>
      <c r="B1" s="2" t="s">
        <v>1</v>
      </c>
    </row>
    <row r="2" spans="1:4">
      <c r="B2" s="2" t="s">
        <v>574</v>
      </c>
      <c r="C2" s="2" t="s">
        <v>259</v>
      </c>
      <c r="D2" s="2" t="s">
        <v>295</v>
      </c>
    </row>
    <row r="3" spans="1:4">
      <c r="A3" s="3" t="s">
        <v>575</v>
      </c>
    </row>
    <row r="4" spans="1:4">
      <c r="A4" s="4" t="s">
        <v>576</v>
      </c>
      <c r="B4" s="7" t="n">
        <v>589.5</v>
      </c>
      <c r="D4" s="7" t="n">
        <v>591.1</v>
      </c>
    </row>
    <row r="5" spans="1:4">
      <c r="A5" s="4" t="s">
        <v>577</v>
      </c>
      <c r="B5" s="8" t="n">
        <v>534.1</v>
      </c>
      <c r="D5" s="8" t="n">
        <v>534.4</v>
      </c>
    </row>
    <row r="6" spans="1:4">
      <c r="A6" s="4" t="s">
        <v>578</v>
      </c>
      <c r="B6" s="7" t="n">
        <v>1.3</v>
      </c>
      <c r="C6" s="7" t="n">
        <v>1.5</v>
      </c>
    </row>
    <row r="7" spans="1:4">
      <c r="A7" s="4" t="s">
        <v>579</v>
      </c>
    </row>
    <row r="8" spans="1:4">
      <c r="A8" s="3" t="s">
        <v>575</v>
      </c>
    </row>
    <row r="9" spans="1:4">
      <c r="A9" s="4" t="s">
        <v>580</v>
      </c>
      <c r="B9" s="6" t="n">
        <v>50</v>
      </c>
    </row>
    <row r="10" spans="1:4">
      <c r="A10" s="4" t="s">
        <v>581</v>
      </c>
    </row>
    <row r="11" spans="1:4">
      <c r="A11" s="3" t="s">
        <v>575</v>
      </c>
    </row>
    <row r="12" spans="1:4">
      <c r="A12" s="4" t="s">
        <v>582</v>
      </c>
      <c r="B12" s="7" t="n">
        <v>550.9</v>
      </c>
      <c r="D12" s="8" t="n">
        <v>552.8</v>
      </c>
    </row>
    <row r="13" spans="1:4">
      <c r="A13" s="4" t="s">
        <v>583</v>
      </c>
    </row>
    <row r="14" spans="1:4">
      <c r="A14" s="3" t="s">
        <v>575</v>
      </c>
    </row>
    <row r="15" spans="1:4">
      <c r="A15" s="4" t="s">
        <v>584</v>
      </c>
      <c r="B15" s="7" t="n">
        <v>493.3</v>
      </c>
      <c r="D15" s="7" t="n">
        <v>49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r="A1" s="1" t="s">
        <v>585</v>
      </c>
      <c r="B1" s="2" t="s">
        <v>345</v>
      </c>
    </row>
    <row r="2" spans="1:2">
      <c r="A2" s="4" t="s">
        <v>586</v>
      </c>
    </row>
    <row r="3" spans="1:2">
      <c r="A3" s="3" t="s">
        <v>575</v>
      </c>
    </row>
    <row r="4" spans="1:2">
      <c r="A4" s="4" t="s">
        <v>587</v>
      </c>
      <c r="B4" s="9" t="n">
        <v>2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8</v>
      </c>
      <c r="B1" s="2" t="s">
        <v>2</v>
      </c>
      <c r="C1" s="2" t="s">
        <v>62</v>
      </c>
    </row>
    <row r="2" spans="1:3">
      <c r="A2" s="3" t="s">
        <v>589</v>
      </c>
    </row>
    <row r="3" spans="1:3">
      <c r="A3" s="4" t="s">
        <v>590</v>
      </c>
      <c r="B3" s="6" t="n">
        <v>35</v>
      </c>
      <c r="C3" s="6" t="n">
        <v>35</v>
      </c>
    </row>
    <row r="4" spans="1:3">
      <c r="A4" s="4" t="s">
        <v>591</v>
      </c>
      <c r="B4" s="6" t="n">
        <v>24</v>
      </c>
    </row>
    <row r="5" spans="1:3">
      <c r="A5" s="4" t="s">
        <v>592</v>
      </c>
      <c r="B5" s="6" t="n">
        <v>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93</v>
      </c>
      <c r="B1" s="2" t="s">
        <v>1</v>
      </c>
      <c r="C1" s="2" t="s">
        <v>443</v>
      </c>
    </row>
    <row r="2" spans="1:3">
      <c r="B2" s="2" t="s">
        <v>2</v>
      </c>
      <c r="C2" s="2" t="s">
        <v>62</v>
      </c>
    </row>
    <row r="3" spans="1:3">
      <c r="A3" s="3" t="s">
        <v>594</v>
      </c>
    </row>
    <row r="4" spans="1:3">
      <c r="A4" s="4" t="s">
        <v>595</v>
      </c>
      <c r="B4" s="7" t="n">
        <v>102.9</v>
      </c>
      <c r="C4" s="7" t="n">
        <v>100.2</v>
      </c>
    </row>
    <row r="5" spans="1:3">
      <c r="A5" s="4" t="s">
        <v>596</v>
      </c>
      <c r="B5" s="4" t="s">
        <v>597</v>
      </c>
      <c r="C5" s="4" t="s">
        <v>598</v>
      </c>
    </row>
    <row r="6" spans="1:3">
      <c r="A6" s="4" t="s">
        <v>599</v>
      </c>
      <c r="B6" s="9" t="n">
        <v>382</v>
      </c>
      <c r="C6" s="7" t="n">
        <v>371.7</v>
      </c>
    </row>
    <row r="7" spans="1:3">
      <c r="A7" s="4" t="s">
        <v>600</v>
      </c>
      <c r="B7" s="7" t="n">
        <v>0.7</v>
      </c>
      <c r="C7" s="7" t="n">
        <v>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1</v>
      </c>
      <c r="B1" s="2" t="s">
        <v>1</v>
      </c>
    </row>
    <row r="2" spans="1:3">
      <c r="B2" s="2" t="s">
        <v>2</v>
      </c>
      <c r="C2" s="2" t="s">
        <v>25</v>
      </c>
    </row>
    <row r="3" spans="1:3">
      <c r="A3" s="3" t="s">
        <v>602</v>
      </c>
    </row>
    <row r="4" spans="1:3">
      <c r="A4" s="4" t="s">
        <v>603</v>
      </c>
      <c r="B4" s="7" t="n">
        <v>44.7</v>
      </c>
    </row>
    <row r="5" spans="1:3">
      <c r="A5" s="4" t="s">
        <v>604</v>
      </c>
      <c r="B5" s="8" t="n">
        <v>25.9</v>
      </c>
    </row>
    <row r="6" spans="1:3">
      <c r="A6" s="4" t="s">
        <v>605</v>
      </c>
      <c r="B6" s="6" t="n">
        <v>3</v>
      </c>
    </row>
    <row r="7" spans="1:3">
      <c r="A7" s="4" t="s">
        <v>606</v>
      </c>
      <c r="B7" s="6" t="n">
        <v>2</v>
      </c>
    </row>
    <row r="8" spans="1:3">
      <c r="A8" s="4" t="s">
        <v>607</v>
      </c>
      <c r="B8" s="6" t="n">
        <v>0</v>
      </c>
    </row>
    <row r="9" spans="1:3">
      <c r="A9" s="4" t="s">
        <v>608</v>
      </c>
      <c r="B9" s="6" t="n">
        <v>6</v>
      </c>
    </row>
    <row r="10" spans="1:3">
      <c r="A10" s="4" t="s">
        <v>609</v>
      </c>
      <c r="B10" s="6" t="n">
        <v>10</v>
      </c>
    </row>
    <row r="11" spans="1:3">
      <c r="A11" s="3" t="s">
        <v>610</v>
      </c>
    </row>
    <row r="12" spans="1:3">
      <c r="A12" s="4" t="s">
        <v>42</v>
      </c>
      <c r="B12" s="8" t="n">
        <v>-3.5</v>
      </c>
      <c r="C12" s="7" t="n">
        <v>13.3</v>
      </c>
    </row>
    <row r="13" spans="1:3">
      <c r="A13" s="4" t="s">
        <v>611</v>
      </c>
      <c r="B13" s="7" t="n">
        <v>18.2</v>
      </c>
      <c r="C13" s="7" t="n">
        <v>-54.3</v>
      </c>
    </row>
    <row r="14" spans="1:3">
      <c r="A14" s="4" t="s">
        <v>612</v>
      </c>
      <c r="B14" s="4" t="s">
        <v>613</v>
      </c>
      <c r="C14" s="4" t="s">
        <v>614</v>
      </c>
    </row>
    <row r="15" spans="1:3">
      <c r="A15" s="4" t="s">
        <v>35</v>
      </c>
      <c r="B15" s="7" t="n">
        <v>17.9</v>
      </c>
      <c r="C15" s="9" t="n">
        <v>0</v>
      </c>
    </row>
    <row r="16" spans="1:3">
      <c r="A16" s="4" t="s">
        <v>615</v>
      </c>
    </row>
    <row r="17" spans="1:3">
      <c r="A17" s="3" t="s">
        <v>610</v>
      </c>
    </row>
    <row r="18" spans="1:3">
      <c r="A18" s="4" t="s">
        <v>616</v>
      </c>
      <c r="B18" s="8" t="n">
        <v>4.7</v>
      </c>
      <c r="C18" s="8" t="n">
        <v>9.6</v>
      </c>
    </row>
    <row r="19" spans="1:3">
      <c r="A19" s="4" t="s">
        <v>617</v>
      </c>
      <c r="C19" s="7" t="n">
        <v>3.4</v>
      </c>
    </row>
    <row r="20" spans="1:3">
      <c r="A20" s="4" t="s">
        <v>544</v>
      </c>
    </row>
    <row r="21" spans="1:3">
      <c r="A21" s="3" t="s">
        <v>610</v>
      </c>
    </row>
    <row r="22" spans="1:3">
      <c r="A22" s="4" t="s">
        <v>618</v>
      </c>
      <c r="B22" s="8" t="n">
        <v>0.7</v>
      </c>
    </row>
    <row r="23" spans="1:3">
      <c r="A23" s="4" t="s">
        <v>35</v>
      </c>
      <c r="B23" s="7" t="n">
        <v>1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STATEMEN</vt:lpstr>
      <vt:lpstr>CONDENSED CONSOLIDATED BALANCE </vt:lpstr>
      <vt:lpstr>CONDENSED CONSOLIDATED BALANCE4</vt:lpstr>
      <vt:lpstr>CONDENSED CONSOLIDATED STATEME5</vt:lpstr>
      <vt:lpstr>BASIS OF PRESENTATION</vt:lpstr>
      <vt:lpstr>NEW ACCOUNTING PRONOUNCEMENTS</vt:lpstr>
      <vt:lpstr>DISCONTINUED OPERATIONS AND ASS</vt:lpstr>
      <vt:lpstr>INFORMATION ON REPORTABLE SEGME</vt:lpstr>
      <vt:lpstr>SPECIAL CHARGES, NET</vt:lpstr>
      <vt:lpstr>INVENTORIES, NET</vt:lpstr>
      <vt:lpstr>GOODWILL AND OTHER INTANGIBLE A</vt:lpstr>
      <vt:lpstr>WARRANTY</vt:lpstr>
      <vt:lpstr>EMPLOYEE BENEFIT PLANS</vt:lpstr>
      <vt:lpstr>INDEBTEDNESS</vt:lpstr>
      <vt:lpstr>DERIVATIVE FINANCIAL INSTRUMENT</vt:lpstr>
      <vt:lpstr>SHAREHOLDERS' EQUITY AND LONG-T</vt:lpstr>
      <vt:lpstr>CONTINGENT LIABILITIES AND OTHE</vt:lpstr>
      <vt:lpstr>INCOME TAXES</vt:lpstr>
      <vt:lpstr>FAIR VALUE</vt:lpstr>
      <vt:lpstr>BASIS OF PRESENTATION (Policies</vt:lpstr>
      <vt:lpstr>DISCONTINUED OPERATIONS AND A22</vt:lpstr>
      <vt:lpstr>INFORMATION ON REPORTABLE SEG23</vt:lpstr>
      <vt:lpstr>SPECIAL CHARGES, NET (Tables)</vt:lpstr>
      <vt:lpstr>INVENTORIES, NET (Tables)</vt:lpstr>
      <vt:lpstr>GOODWILL AND OTHER INTANGIBLE26</vt:lpstr>
      <vt:lpstr>WARRANTY (Tables)</vt:lpstr>
      <vt:lpstr>EMPLOYEE BENEFIT PLANS (Tables)</vt:lpstr>
      <vt:lpstr>INDEBTEDNESS (Tables)</vt:lpstr>
      <vt:lpstr>SHAREHOLDERS' EQUITY AND LONG30</vt:lpstr>
      <vt:lpstr>BASIS OF PRESENTATION (Details)</vt:lpstr>
      <vt:lpstr>DISCONTINUED OPERATIONS AND A32</vt:lpstr>
      <vt:lpstr>INFORMATION ON REPORTABLE SEG33</vt:lpstr>
      <vt:lpstr>SPECIAL CHARGES, NET (Details)</vt:lpstr>
      <vt:lpstr>INVENTORIES, NET (Details)</vt:lpstr>
      <vt:lpstr>GOODWILL AND OTHER INTANGIBLE36</vt:lpstr>
      <vt:lpstr>GOODWILL AND OTHER INTANGIBLE37</vt:lpstr>
      <vt:lpstr>WARRANTY (Details)</vt:lpstr>
      <vt:lpstr>EMPLOYEE BENEFIT PLANS (Details</vt:lpstr>
      <vt:lpstr>INDEBTEDNESS (Details)</vt:lpstr>
      <vt:lpstr>INDEBTEDNESS (Details 2)</vt:lpstr>
      <vt:lpstr>DERIVATIVE FINANCIAL INSTRUME42</vt:lpstr>
      <vt:lpstr>SHAREHOLDERS' EQUITY AND LONG43</vt:lpstr>
      <vt:lpstr>SHAREHOLDERS' EQUITY AND LONG44</vt:lpstr>
      <vt:lpstr>SHAREHOLDERS' EQUITY AND LONG45</vt:lpstr>
      <vt:lpstr>SHAREHOLDERS' EQUITY AND LONG46</vt:lpstr>
      <vt:lpstr>SHAREHOLDERS' EQUITY AND LONG47</vt:lpstr>
      <vt:lpstr>SHAREHOLDERS' EQUITY AND LONG48</vt:lpstr>
      <vt:lpstr>SHAREHOLDERS' EQUITY AND LONG49</vt:lpstr>
      <vt:lpstr>SHAREHOLDERS' EQUITY AND LONG50</vt:lpstr>
      <vt:lpstr>CONTINGENT LIABILITIES AND OT51</vt:lpstr>
      <vt:lpstr>CONTINGENT LIABILITIES AND OT52</vt:lpstr>
      <vt:lpstr>CONTINGENT LIABILITIES AND OT53</vt:lpstr>
      <vt:lpstr>CONTINGENT LIABILITIES AND OT54</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54:39Z</dcterms:created>
  <dcterms:modified xmlns:dcterms="http://purl.org/dc/terms/" xmlns:xsi="http://www.w3.org/2001/XMLSchema-instance" xsi:type="dcterms:W3CDTF">2016-05-05T17:54:39Z</dcterms:modified>
  <dc:title xmlns:dc="http://purl.org/dc/elements/1.1/">Untitled</dc:title>
  <dc:description xmlns:dc="http://purl.org/dc/elements/1.1/"/>
  <dc:subject xmlns:dc="http://purl.org/dc/elements/1.1/"/>
  <cp:keywords/>
  <cp:category/>
</cp:coreProperties>
</file>